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Assets Held and Liability for E"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Geographic areas and major cust" sheetId="21" state="visible" r:id="rId21"/>
    <sheet xmlns:r="http://schemas.openxmlformats.org/officeDocument/2006/relationships" name="Financial Income (Expenses), Ne" sheetId="22" state="visible" r:id="rId22"/>
    <sheet xmlns:r="http://schemas.openxmlformats.org/officeDocument/2006/relationships" name="Taxes on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Marketable Securities (Tables)" sheetId="28" state="visible" r:id="rId28"/>
    <sheet xmlns:r="http://schemas.openxmlformats.org/officeDocument/2006/relationships" name="Other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Geographic areas and major cu_2" sheetId="35" state="visible" r:id="rId35"/>
    <sheet xmlns:r="http://schemas.openxmlformats.org/officeDocument/2006/relationships" name="Financial Income (Expenses), _2" sheetId="36" state="visible" r:id="rId36"/>
    <sheet xmlns:r="http://schemas.openxmlformats.org/officeDocument/2006/relationships" name="Taxes on Incom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Details)" sheetId="41" state="visible" r:id="rId41"/>
    <sheet xmlns:r="http://schemas.openxmlformats.org/officeDocument/2006/relationships" name="Cash and Cash Equivalents (Deta" sheetId="42" state="visible" r:id="rId42"/>
    <sheet xmlns:r="http://schemas.openxmlformats.org/officeDocument/2006/relationships" name="Marketable Securities (Held-To-" sheetId="43" state="visible" r:id="rId43"/>
    <sheet xmlns:r="http://schemas.openxmlformats.org/officeDocument/2006/relationships" name="Marketable Securities (Schedule" sheetId="44" state="visible" r:id="rId44"/>
    <sheet xmlns:r="http://schemas.openxmlformats.org/officeDocument/2006/relationships" name="Marketable Securities (Summary " sheetId="45" state="visible" r:id="rId45"/>
    <sheet xmlns:r="http://schemas.openxmlformats.org/officeDocument/2006/relationships" name="Other Receivables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Intangible Assets (Schedule of " sheetId="49" state="visible" r:id="rId49"/>
    <sheet xmlns:r="http://schemas.openxmlformats.org/officeDocument/2006/relationships" name="Assets Held and Liability for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hareholders' Equity (Share Opt" sheetId="53" state="visible" r:id="rId53"/>
    <sheet xmlns:r="http://schemas.openxmlformats.org/officeDocument/2006/relationships" name="Shareholders' Equity (RSUs Gran" sheetId="54" state="visible" r:id="rId54"/>
    <sheet xmlns:r="http://schemas.openxmlformats.org/officeDocument/2006/relationships" name="Shareholders' Equity (Stock Opt" sheetId="55" state="visible" r:id="rId55"/>
    <sheet xmlns:r="http://schemas.openxmlformats.org/officeDocument/2006/relationships" name="Shareholders' Equity (Fair Valu" sheetId="56" state="visible" r:id="rId56"/>
    <sheet xmlns:r="http://schemas.openxmlformats.org/officeDocument/2006/relationships" name="Shareholders' Equity (Stock O_2" sheetId="57" state="visible" r:id="rId57"/>
    <sheet xmlns:r="http://schemas.openxmlformats.org/officeDocument/2006/relationships" name="Shareholders' Equity (Intrinsic" sheetId="58" state="visible" r:id="rId58"/>
    <sheet xmlns:r="http://schemas.openxmlformats.org/officeDocument/2006/relationships" name="Shareholders' Equity (Stock O_3" sheetId="59" state="visible" r:id="rId59"/>
    <sheet xmlns:r="http://schemas.openxmlformats.org/officeDocument/2006/relationships" name="Shareholders' Equity (Schedule " sheetId="60" state="visible" r:id="rId60"/>
    <sheet xmlns:r="http://schemas.openxmlformats.org/officeDocument/2006/relationships" name="Shareholders' Equity (Intrins_2" sheetId="61" state="visible" r:id="rId61"/>
    <sheet xmlns:r="http://schemas.openxmlformats.org/officeDocument/2006/relationships" name="Shareholders' Equity (Summary o" sheetId="62" state="visible" r:id="rId62"/>
    <sheet xmlns:r="http://schemas.openxmlformats.org/officeDocument/2006/relationships" name="Geographic areas and major cu_3" sheetId="63" state="visible" r:id="rId63"/>
    <sheet xmlns:r="http://schemas.openxmlformats.org/officeDocument/2006/relationships" name="Geographic areas and major cu_4" sheetId="64" state="visible" r:id="rId64"/>
    <sheet xmlns:r="http://schemas.openxmlformats.org/officeDocument/2006/relationships" name="Geographic areas and major cu_5" sheetId="65" state="visible" r:id="rId65"/>
    <sheet xmlns:r="http://schemas.openxmlformats.org/officeDocument/2006/relationships" name="Geographic areas and major cu_6" sheetId="66" state="visible" r:id="rId66"/>
    <sheet xmlns:r="http://schemas.openxmlformats.org/officeDocument/2006/relationships" name="Financial Income (Expenses), _3" sheetId="67" state="visible" r:id="rId67"/>
    <sheet xmlns:r="http://schemas.openxmlformats.org/officeDocument/2006/relationships" name="Taxes on Income (Narrative) (De" sheetId="68" state="visible" r:id="rId68"/>
    <sheet xmlns:r="http://schemas.openxmlformats.org/officeDocument/2006/relationships" name="Taxes on Income (Income Before " sheetId="69" state="visible" r:id="rId69"/>
    <sheet xmlns:r="http://schemas.openxmlformats.org/officeDocument/2006/relationships" name="Taxes on Income (Deferred Tax A" sheetId="70" state="visible" r:id="rId70"/>
    <sheet xmlns:r="http://schemas.openxmlformats.org/officeDocument/2006/relationships" name="Taxes on Income (Reconciliation"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50">
  <si>
    <t>Document And Entity Information</t>
  </si>
  <si>
    <t>12 Months Ended</t>
  </si>
  <si>
    <t>Dec. 31, 2018shares</t>
  </si>
  <si>
    <t>Document And Entity Information [Abstract]</t>
  </si>
  <si>
    <t>Entity Registrant Name</t>
  </si>
  <si>
    <t>SILICOM LTD.</t>
  </si>
  <si>
    <t>Entity Central Index Key</t>
  </si>
  <si>
    <t>0000916793</t>
  </si>
  <si>
    <t>Document Type</t>
  </si>
  <si>
    <t>20-F</t>
  </si>
  <si>
    <t>Amendment Flag</t>
  </si>
  <si>
    <t>false</t>
  </si>
  <si>
    <t>Document Period End Date</t>
  </si>
  <si>
    <t>Dec. 31,
		2018</t>
  </si>
  <si>
    <t>Document Fiscal Period Focus</t>
  </si>
  <si>
    <t>FY</t>
  </si>
  <si>
    <t>Document Fiscal Year Focus</t>
  </si>
  <si>
    <t>2018</t>
  </si>
  <si>
    <t>Current Fiscal Year End Date</t>
  </si>
  <si>
    <t>--12-31</t>
  </si>
  <si>
    <t>Entity Filer Category</t>
  </si>
  <si>
    <t>Accelerated Filer</t>
  </si>
  <si>
    <t>Entity Shell Company</t>
  </si>
  <si>
    <t>Entity Emerging Growth Company</t>
  </si>
  <si>
    <t>Entity Common Stock, Shares Outstanding</t>
  </si>
  <si>
    <t>Entity Well-known Seasoned Issuer</t>
  </si>
  <si>
    <t>No</t>
  </si>
  <si>
    <t>Entity Current Reporting Status</t>
  </si>
  <si>
    <t>Yes</t>
  </si>
  <si>
    <t>Entity Voluntary Filers</t>
  </si>
  <si>
    <t>Consolidated Balance Sheets - USD ($) $ in Thousands</t>
  </si>
  <si>
    <t>Dec. 31, 2018</t>
  </si>
  <si>
    <t>Dec. 31, 2017</t>
  </si>
  <si>
    <t>Current assets</t>
  </si>
  <si>
    <t>Cash and cash equivalents</t>
  </si>
  <si>
    <t>Marketable securities</t>
  </si>
  <si>
    <t>Accounts receivable:</t>
  </si>
  <si>
    <t>Trade, net</t>
  </si>
  <si>
    <t>Other</t>
  </si>
  <si>
    <t>Related parties</t>
  </si>
  <si>
    <t>Inventories</t>
  </si>
  <si>
    <t>Total current assets</t>
  </si>
  <si>
    <t>Assets held for employees' severance benefits</t>
  </si>
  <si>
    <t>Deferred tax assets</t>
  </si>
  <si>
    <t>Property, plant and equipment ("PPE"), net</t>
  </si>
  <si>
    <t>Intangible assets, net</t>
  </si>
  <si>
    <t>Goodwill</t>
  </si>
  <si>
    <t>Total assets</t>
  </si>
  <si>
    <t>Current liabilities</t>
  </si>
  <si>
    <t>Trade accounts payable</t>
  </si>
  <si>
    <t>Other accounts payable and accrued expenses</t>
  </si>
  <si>
    <t>Total current liabilities</t>
  </si>
  <si>
    <t>Long-term liabilities</t>
  </si>
  <si>
    <t>Liability for employees' severance benefits</t>
  </si>
  <si>
    <t>Total liabilities</t>
  </si>
  <si>
    <t>Commitments and contingencies</t>
  </si>
  <si>
    <t xml:space="preserve"> </t>
  </si>
  <si>
    <t>Shareholders' equity</t>
  </si>
  <si>
    <t>Ordinary shares, ILS 0.01 par value; 10,000,000 shares authorized; 7,564,502 and 7,574,176 issued as at December 31, 2017 and 2018, respectively; 7,549,531 and 7,559,205 outstanding as at December 31, 2017 and 2018, respectively</t>
  </si>
  <si>
    <t>Additional paid-in capital</t>
  </si>
  <si>
    <t>Treasury shares (at cost) - 14,971 ordinary shares as at December 31, 2017 and 2018</t>
  </si>
  <si>
    <t>Retained earning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Ordinary shares, treasury shares</t>
  </si>
  <si>
    <t>Consolidated Statements of Operations - USD ($) $ in Thousands</t>
  </si>
  <si>
    <t>Dec. 31, 2016</t>
  </si>
  <si>
    <t>Income Statement [Abstract]</t>
  </si>
  <si>
    <t>Sales</t>
  </si>
  <si>
    <t>[1]</t>
  </si>
  <si>
    <t>Cost of sales</t>
  </si>
  <si>
    <t>Gross profit</t>
  </si>
  <si>
    <t>Operating expenses</t>
  </si>
  <si>
    <t>Research and development</t>
  </si>
  <si>
    <t>[2]</t>
  </si>
  <si>
    <t>Sales and marketing</t>
  </si>
  <si>
    <t>General and administrative</t>
  </si>
  <si>
    <t>Contingent consideration benefit</t>
  </si>
  <si>
    <t>Total operating expenses</t>
  </si>
  <si>
    <t>Operating income</t>
  </si>
  <si>
    <t>Financial income, net</t>
  </si>
  <si>
    <t>Income before income taxes</t>
  </si>
  <si>
    <t>Income taxes</t>
  </si>
  <si>
    <t>Net income</t>
  </si>
  <si>
    <t>Income per share:</t>
  </si>
  <si>
    <t>Basic income per ordinary share (US$)</t>
  </si>
  <si>
    <t>Diluted income per ordinary share (US$)</t>
  </si>
  <si>
    <t>Weighted average number of ordinary shares used to compute basic income per share (in thousands)</t>
  </si>
  <si>
    <t>Weighted average number of ordinary shares used to compute diluted income per share (in thousands)</t>
  </si>
  <si>
    <t>Including sales to related parties in the amount of US$ 762 thousand, US$ 1,275 thousand and US$ 1,063 thousand in 2016, 2017 and 2018, respectively.</t>
  </si>
  <si>
    <t>Including services from related parties in the amount of US$ 351 thousand, US$ 170 thousand and US$ 311 thousand in 2016, 2017 and 2018, respectively.</t>
  </si>
  <si>
    <t>Consolidated Statements of Operations (Parenthetical) - USD ($) $ in Thousands</t>
  </si>
  <si>
    <t>Sales to related parties</t>
  </si>
  <si>
    <t>Services from related parties</t>
  </si>
  <si>
    <t>Consolidated Statements of Changes In Shareholders' Equity - USD ($) $ in Thousands</t>
  </si>
  <si>
    <t>Ordinary shares [Member]</t>
  </si>
  <si>
    <t>Additional paid-in capital [Member]</t>
  </si>
  <si>
    <t>Treasury shares [Member]</t>
  </si>
  <si>
    <t>Retained earnings [Member]</t>
  </si>
  <si>
    <t>Total</t>
  </si>
  <si>
    <t>Balance at Dec. 31, 2015</t>
  </si>
  <si>
    <t>Balance, shares at Dec. 31, 2015</t>
  </si>
  <si>
    <t>Exercise of options and RSUs</t>
  </si>
  <si>
    <t>Exercise of options and RSUs, shares</t>
  </si>
  <si>
    <t>[1],[2]</t>
  </si>
  <si>
    <t>Share-based compensation</t>
  </si>
  <si>
    <t>Dividend</t>
  </si>
  <si>
    <t>Balance at Dec. 31, 2016</t>
  </si>
  <si>
    <t>Balance, shares at Dec. 31, 2016</t>
  </si>
  <si>
    <t>[3]</t>
  </si>
  <si>
    <t>Balance at Dec. 31, 2017</t>
  </si>
  <si>
    <t>Balance, shares at Dec. 31, 2017</t>
  </si>
  <si>
    <t>Balance at Dec. 31, 2018</t>
  </si>
  <si>
    <t>Balance, shares at Dec. 31, 2018</t>
  </si>
  <si>
    <t>Net of 14,971 shares held by Silicom Inc.</t>
  </si>
  <si>
    <t>Restricted share units (hereinafter - "RSUs")</t>
  </si>
  <si>
    <t>Less than 1 thousand.</t>
  </si>
  <si>
    <t>Consolidated Statements of Changes In Shareholders' Equity (Parenthetical) - $ / shares</t>
  </si>
  <si>
    <t>Consolidated Statements Of Changes In Shareholders' Equity [Abstract]</t>
  </si>
  <si>
    <t>Dividend per share</t>
  </si>
  <si>
    <t>Shares held by Silicom, Inc.</t>
  </si>
  <si>
    <t>Consolidated Statements of Cash Flows - USD ($) $ in Thousands</t>
  </si>
  <si>
    <t>Cash flows from operating activities</t>
  </si>
  <si>
    <t>Adjustments required to reconcile net income to net cash provided by (used in) operating activities:</t>
  </si>
  <si>
    <t>Depreciation and amortization</t>
  </si>
  <si>
    <t>Write-down of obsolete inventory</t>
  </si>
  <si>
    <t>Discount on marketable securities, net</t>
  </si>
  <si>
    <t>Share-based compensation expense</t>
  </si>
  <si>
    <t>Deferred taxes, net</t>
  </si>
  <si>
    <t>Changes in assets and liabilities:</t>
  </si>
  <si>
    <t>Accounts receivable - trade</t>
  </si>
  <si>
    <t>Accounts receivable - other</t>
  </si>
  <si>
    <t>Accounts receivable - related parties</t>
  </si>
  <si>
    <t>Change in liability for employees' severance benefits, net</t>
  </si>
  <si>
    <t>Accounts payable - related parties</t>
  </si>
  <si>
    <t>Net cash provided by (used in) operating activities</t>
  </si>
  <si>
    <t>Cash flows from investing activities</t>
  </si>
  <si>
    <t>Purchase of property, plant and equipment</t>
  </si>
  <si>
    <t>Investment in intangible assets</t>
  </si>
  <si>
    <t>Proceeds from maturity of marketable securities</t>
  </si>
  <si>
    <t>Purchases of marketable securities</t>
  </si>
  <si>
    <t>Net cash provided by (used in) investing activities</t>
  </si>
  <si>
    <t>Cash flows from financing activities</t>
  </si>
  <si>
    <t>Exercise of options</t>
  </si>
  <si>
    <t>Payment made in connection with contingent consideration</t>
  </si>
  <si>
    <t>Net cash provided by (used in) financing activities</t>
  </si>
  <si>
    <t>Effect of exchange rate changes on cash balances held</t>
  </si>
  <si>
    <t>Increase (decrease) in cash and cash equivalents</t>
  </si>
  <si>
    <t>Cash and cash equivalents at beginning of year</t>
  </si>
  <si>
    <t>Cash and cash equivalents at end of year</t>
  </si>
  <si>
    <t>Supplementary cash flow information Non-cash transactions:</t>
  </si>
  <si>
    <t>Investments in PPE and intangible assets</t>
  </si>
  <si>
    <t>Supplementary cash flow information Cash paid during the year for:</t>
  </si>
  <si>
    <t>General</t>
  </si>
  <si>
    <t>Organization, Consolidation and Presentation of Financial Statements [Abstract]</t>
  </si>
  <si>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The Company's shares were traded in Israel on the Tel Aviv Stock Exchange ("TASE") from December 2005 through January 26, 2016, after which, on January 28, 2016, the Company delisted from trading on the TASE.
In these financial statements the terms "Company" or "Silicom" refer to Silicom Ltd. and its wholly owned subsidiaries, Silicom Connectivity Solutions, Inc. (hereinafter - "Silicom Inc.") and Silicom Denmark A/S (Fiberblaze A/S) (hereinafter – "Silicom Denmark"), whereas the term "subsidiaries" refers to Silicom Inc. and Silicom Denmark.</t>
  </si>
  <si>
    <t>Summary of Significant Accounting Policies</t>
  </si>
  <si>
    <t>Accounting Policies [Abstract]</t>
  </si>
  <si>
    <t>Note 2 - Summary of Significant Accounting Policies The significant accounting policies, which are applied consistently throughout the periods presented, are as follows:
A.
Financial statements in US dollars Substantially all sales of the Company are made outside of Israel (see Note 13A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
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
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income taxes, inventories, marketable securities, goodwill, intangible assets and share-based compensation.
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
E.
Cash and cash equivalents The Company considers highly liquid investments with original maturities of three months or less from the date of deposit to be cash equivalents.
F.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
G.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7 and 2018, the provision for doubtful accounts receivable amounted to US$ 20 thousand.
H.
Inventories Inventories are stated at the lower of cost and net realizable value. Cost is determined using the "weighted average-cost" method. The Company writes down obsolete or slow moving inventory to its net realizable value.
I.
Assets held for employees’ severance benefits Assets held for employees’ severance benefits represent contributions to severance pay funds and cash surrender value of insurance policies. The assets are recorded at their current cash redemption value.
J.
Property, plant and equipment 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K.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C 350, Testing Goodwill for Impairment. ASC 350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18, no impairments were found and therefore no impairment losses were recorded. Intangible assets that are not considered to have an indefinite useful life are amortized over their estimated useful lives of 3 years. The acquired customer relationships and current technology are amortized over their estimated useful lives in proportion to the economic benefits realized. This accounting policy results in amortization of such intangible assets in the straight-line method.
L.
Impairment of Long-Lived Assets In accordance with Impairment or Disposal of Long-Lived Assets Subsections of FASB ASC Subtopic 360-10, Property, Plant, and Equipment - Overall long-lived assets, such as property, plant, equipment and purchas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M.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The Company adopted ASC 606 at the beginning of the first
quarter of fiscal 2018, and implemented new accounting policies and internal controls necessary
to support the requirements of ASC 606. The adoption of ASC 606 did not have any impact on the Company's revenue
recognition.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The Company identifies separated contractual performance obligations and evaluates each distinct performance obligation within a contract, whether it is satisfied at a point in time or over time. All of the Company's performance obligations for the reported periods were satisfied at a point in time. Revenue is allocated among performance obligations in a manner that reflects the consideration that the Company expects to be entitled to for the promised goods based on standalone selling prices (SSP). SSP are estimated for each distinct performance obligation and judgment may be required in their determination. The best evidence of SSP is the observable price of the product when the Company sell the goods separately in similar circumstances and to similar customers. Until January 1, 2018, revenues from sales of products were recognized upon delivery provided that the collection of the resulting receivable was reasonably assured, there was persuasive evidence of an arrangement, no significant obligations remained and the price was fixed or determinable. Sales taxes collected from customers and remitted to governmental authorities are accounted for on a net basis and, therefore, are excluded from revenues in the consolidated statements of operations.
N.
Research and development costs Capital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The Company started to capitalize internal software development costs during 2018. The Company did not capitalize any internal software development costs for the year ended December 31, 2017 and 2016, because the cost incurred and the time between technological feasibility and product release was insignificant. Other costs incurred in the research and development of the Company’s products are expensed as incurred.
O.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
P.
Treasury shares Treasury shares are recorded at cost and presented as a reduction of shareholders' equity.
Q.
Income taxes Deferred taxes are accounted for under the asset and liability method based on the estimated future tax effects of temporary differences between the financial statements carrying amounts of existing assets and liabilities and their respective tax bases, and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S.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6
2017
2018
Net income attributable to ordinary shares
(US$ thousands)
13,137
21,714
14,637
Weighted average number of ordinary shares outstanding
used in basic income per ordinary share calculation
7,343,696
7,455,528
7,552,094
Add assumed exercise of outstanding dilutive potential
ordinary shares
91,485
146,443
105,236
Weighted average number of ordinary shares outstanding
used in diluted income per ordinary share calculation
7,435,181
7,601,971
7,657,330
Basic income per ordinary shares (US$)
1.789
2.912
1.938
Diluted income per ordinary shares (US$)
1.767
2.856
1.912
The weighted average number of shares related to options
and RSUs excluded from the diluted earnings per share
calculation because of anti-dilutive effect
9,633
-
171,086
T.
Comprehensive Income For the years ended December 31, 2016, 2017 and 2018, comprehensive income equals net income.
U.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V.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17 and 2018, the ratings of the securities in the Company's portfolio was at least A and A- respectively.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See note 13. (2) Significant customers The Company's top three customers accounted for approximately 36% of its revenues in 2018. The Company expects that a small number of customers will continue to account for a significant portion of its revenues for the foreseeable future. See note 13. W.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X.
Recent Accounting Pronouncements
(1)
In February 2016, the FASB issued ASU 2016-02, which requires lessees to recognize most of their leases on balance sheet as a right-of-use asset and a lease liability. This ASU is effective for interim and annual periods in fiscal years beginning after December 15, 2018. The Company will adopt ASU 2016-02 utilizing the modified retrospective transition method through a cumulative-effect adjustment at the beginning of its first quarter of 2019. The Company evaluated the impact of adopting ASU 2016-02, based on the lease portfolio as of December 31, 2018, and anticipates recording lease assets of approximately $3.4 million and lease liabilities of approximately $3.3 million on its consolidated balance sheets, with no material impact to its consolidated statements of operations.
(2)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3)
In January 2017, the FASB issued ASU 2017-04, “Intangibles - Goodwill and Other (Topic 350): Simplifying the Test for Goodwill Impairment,” which eliminates the requirement to calculate the implied fair value of goodwill in Step 2 of the goodwill impairment test. Under ASU 2017-04, goodwill impairment charges will be based on the excess of a reporting unit’s carrying amount over its fair value as determined in Step 1 of the testing. ASU 2017-04 is effective for interim and annual testing dates after December 15, 2019, with early adoption permitted for interim and annual goodwill impairment testing dates after January 1, 2017. The Company does not expect the adoption of ASU 2017-04 to have a material impact on its consolidated balance sheets, results of operations, cash flows or presentation thereof.
(4)
In July 2018, the FASB issued ASU 2018-09, which clarifies and corrects unintended application of guidance, and makes improvements to several Codification Topics. The changes are part of an ongoing FASB project to make non-substantive technical corrections, clarifications, and improvements that are not expected to have a significant effect on accounting practice or create a significant administrative cost to most entities. Most of the amendments are effective immediately. Some of the amendments are effective for annual and interim periods in fiscal years beginning after December 15, 2018. The Company does not expect the adoption of ASU 2018-09 to have a material impact on its consolidated balance sheets, results of operations, cash flows or presentation thereof.</t>
  </si>
  <si>
    <t>Acquisitions</t>
  </si>
  <si>
    <t>Business Combinations [Abstract]</t>
  </si>
  <si>
    <t xml:space="preserve">Note 3 – Acquisitions
A.
ADI Engineering, Inc. On October 28, 2015 (hereinafter – "closing date") the Company acquired certain assets from ADI Engineering, Inc. (hereinafter – "ADI"), a privately-held, US-based provider of custom embedded communications and networking products, for an aggregate purchase price of US$ 10,000 thousand in cash and estimated contingent consideration of US$ 7,802 thousand in cash and in options to ordinary shares, payable in three yearly payments, after the closing, subject to the attainment of certain performance milestones until December 31, 2017. The fair value measurement of the contingent consideration was classified at level 2 and level 3 of the fair value hierarchy (see Note 2U). Of the total purchase price of US$ 17,802 thousand, US$ 222 thousand was attributed to tangible assets, US$ 4,261 thousand was attributed to intangible assets and US$ 13,319 thousand was attributed to goodwill. The goodwill is primarily attributable to the synergies expected to arise after the acquisition. The recognized goodwill is deductible for income tax purposes for 10 years. In connection with the contingent consideration, during 2016 the Company paid ADI an amount of US$ 3,000 thousand. Any amount not paid was charged to the statement of operations as an income.
B.
Silicom Denmark On December 10, 2014 (hereinafter – "closing date"), the Company completed the acquisition of all of the outstanding shares and voting interests of Silicom Denmark, a provider of high performance application acceleration solutions, for an aggregate purchase price of US$ 10,161 thousand in cash and estimated contingent consideration of US$ 4,683 thousand in cash and in options to ordinary shares, subject to the attainment of certain performance milestones until August 31, 2015. The fair value measurement of the contingent consideration was classified at level 3 of the fair value hierarchy (see Note 2U). Of the total estimated purchase price of US$ 14,844 thousand, US$ 2,022 thousand was attributed to tangible assets, US$ 1,996 thousand was attributed to intangible assets, US$ 12,242 thousand was attributed to goodwill and US$ 1,416 was attributed to liabilities assumed. The goodwill is primarily attributable to the synergies expected to arise after the acquisition. None of the recognized goodwill is expected to be deductible for income tax purposes. In connection with the contingent consideration, during 2016 the Company paid to the Silicom Denmark sellers an amount of US$ 1,463 thousand, of which 90% was paid in cash and 10% in options to ordinary shares of the Company. In relation to this acquisition, on April 18, 2016, the Company granted, in the aggregate, 22,795 options </t>
  </si>
  <si>
    <t>Cash and Cash Equivalents</t>
  </si>
  <si>
    <t>Cash and Cash Equivalents [Abstract]</t>
  </si>
  <si>
    <t>Note 4 - Cash and Cash Equivalents
December 31
2017
2018
US$ thousands
Cash
12,834
16,147
Cash equivalents *
4,187
10,661
17,021
26,808
*
Comprised mainly of deposits in banks as at December 31, 2017 and 2018 carrying a weighted average interest rate of 0.07% and 2.79%, respectively.</t>
  </si>
  <si>
    <t>Marketable Securities</t>
  </si>
  <si>
    <t>Investments, Debt and Equity Securities [Abstract]</t>
  </si>
  <si>
    <t>Note 5 - Marketable Securities
The Company's investment in marketable securities as of December 31, 2017 and 2018 are classified as ''held-to-maturity'' and consist of the following:
Gross
Gross
unrealized
unrealized
Amortized
holding
holding
Aggregate
cost basis**
gains
(losses)
fair value*
US$ thousands
At December 31, 2018
Held to maturity:
Corporate debt securities and government debt securities
Current
1,610
-
(22
)
1,588
Non-Current
46,052
-
(778
)
45,274
47,662
-
(800
)
46,862
At December 31, 2017
Held to maturity:
Corporate debt securities
Current
7,798
-
(49
)
7,749
Non-Current
5,976
-
(95
)
5,881
13,774
-
(144
)
13,630
*
Fair value is being determined using quoted market prices in active markets (Level 2).
**
Including accrued interest in the amount of US$ 77 thousand and US$ 450 thousand as of December 31, 2017 and 2018 respectively. The accrued interest is presented as part of other account receivable on the balance sheet.
Activity in marketable securities in 2018
US$ thousands
Balance at January 1, 2018
13,774
Purchases of marketable securities
41,670
Discount on marketable securities, net
(32
)
Proceeds from maturity of marketable securities
(7,750
)
Balance at December 31, 2018
47,662
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18:
Less than 12 months
12 months or more
Total
Held to maturity:
Unrealized Losses
Fair value
Unrealized Losses
Fair value
Unrealized Losses
Fair value
Corporate debt securities and government debt securities
(679
)
41,024
(121
)
5,838
(800
)
46,862
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Other Receivables</t>
  </si>
  <si>
    <t>Receivables [Abstract]</t>
  </si>
  <si>
    <t xml:space="preserve">Note 6 - Other Receivables
December 31
2017
2018
US$ thousands
Advances to suppliers
555
5,260
Government authorities
4,475
2,916
Prepaid expense
531
884
Other receivables
262
427
5,823
9,487 </t>
  </si>
  <si>
    <t>Inventory Disclosure [Abstract]</t>
  </si>
  <si>
    <t xml:space="preserve">Note 7 - Inventories
December 31
2017
2018
US$ thousands
Raw materials and components
24,407
19,088
Products in process
15,079
10,883
Finished products
12,001
12,398
51,487
42,369 </t>
  </si>
  <si>
    <t>Property, Plant and Equipment, Net</t>
  </si>
  <si>
    <t>Property, Plant and Equipment [Abstract]</t>
  </si>
  <si>
    <t>Note 8 - Property, Plant and Equipment, Net
December 31
2017
2018
US$ thousands
Machinery and equipment
10,531
12,150
Office furniture and equipment
665
725
Leasehold improvements
2,309
2,375
Property, plant and equipment
13,505
15,250
Accumulated depreciation
(9,384
)
(11,580
)
Property, Plant and equipment, net
4,121
3,670
Depreciation expense for the years ended December 31, 2016, 2017 and 2018 were US$ 1,616 thousand, US$ 1,911 thousand and US$ 2,190 thousand, respectively.</t>
  </si>
  <si>
    <t>Intangible Assets</t>
  </si>
  <si>
    <t>Intangible Assets, Net (Excluding Goodwill) [Abstract]</t>
  </si>
  <si>
    <t>Note 9 - Intangible Assets
Intangible assets
Net intangible assets as of December 31, 2018 are as follows:
December 31
2017
2018
Useful life
US$ thousands
Original cost:
Current technology
3
3,844
3,832
Customer relationships
3
1,937
1,937
Capitalization of software development costs 3
-
928
Licenses
3
-
106
5,781
6,803
Accumulated amortization:
Current technology
3,181
3,832
Customer relationships
1,553
1,937
Capitalization of software development costs
-
37
Licenses
-
31
4,734
5,837
Intangible assets, Net:
Current technology
663
-
Customer relationships
384
-
Capitalization of software development costs
-
891
Licenses
-
75
1,047
966
Amortization expense for the years ended December 31, 2016, 2017 and 2018 were US$ 2,240 thousand, US$ 1,888 thousand and US$ 1,103 thousand, respectively.</t>
  </si>
  <si>
    <t>Assets Held and Liability for Employees' Severance Benefits</t>
  </si>
  <si>
    <t>Retirement Benefits [Abstract]</t>
  </si>
  <si>
    <t>Note 10 - Assets Held and Liability for Employees' Severance Benefits
A.
Under Israeli law and labor agreements, Silicom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The liability is covered by the amounts deposited including accumulated income thereon as well as by the unfunded provision.
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July 1, 2008, the Company has entered into agreements with a majority of its employees in order to implement Section 14. Therefore, as of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
C.
Consequently, the assets held for employees' severance benefits reported on the balance sheet, in respect of deposits for those employees who have signed agreements pursuant to Section 14, represent the redemption value of deposits made through June 30, 2008. The liability for employee severance benefits, with respect to those employees, represents the liability of the Company for employees' severance benefits as of June 30, 2008. 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
D.
Expenses recorded with respect to employees' severance payments for the years ended December 31, 2016, 2017 and 2018 were US$ 761 thousand, US$ 830 thousand and US$ 605 thousand, respectively.</t>
  </si>
  <si>
    <t>Commitments and Contingencies</t>
  </si>
  <si>
    <t>Commitments and Contingencies Disclosure [Abstract]</t>
  </si>
  <si>
    <t>Note 11 - Commitments and Contingencies
Lease commitments
The premises and facilities occupied by the Company are leased under various operating lease agreements. Furthermore, the Company has entered into several operating lease agreements for motor vehicles in Israel.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minimum future rental payments under the above leases at exchange rates in effect on December 31, 2018, are as follows:
Year ended December 31
US$ thousands
2019
1,394
2020
643
2021 and on
1,818 Of the amounts above, US$ 50 thousand in 2019, relate to related parties.
Rental expenses under the lease agreements for the years ended December 31, 2016, 2017 and 2018 were US$ 1,563 thousand, US$ 1,760 thousand and US$ 1,812 thousand, respectively.</t>
  </si>
  <si>
    <t>Shareholders' Equity</t>
  </si>
  <si>
    <t>Stockholders' Equity Note [Abstract]</t>
  </si>
  <si>
    <t>Note 12 - Shareholders' Equity Share based compensation
A.
On October 21, 2013 the Board resolved to adopt the Global Share Incentive Plan (2013) (the "2013 Plan") and to reserve up to 500,000 ordinary shares for issuance under the 2013 Plan to employees, directors, officers and consultants of the Company or of any subsidiary or affiliate of the Company. In January 2018, our Board approved the increase of the number of ordinary shares reserved for issuance under the 2013 Plan by 600,000 additional ordinary shares. Grants under the 2013 Plan, whether as options, restricted stock units, restricted stock or other equity based awards, including their terms, are subject to the Board of Directors' approval. Grants to directors and certain other officers are generally subject to the approvals of the Compensation Committee as well as Board of Directors, and grants to directors or a CEO (and under certain circumstances certain other officers) will also have to be approved by the Shareholders.
B.
Options or RSUs granted to Israeli residents may be granted under Section 102 of the Israeli Income Tax Ordinance pursuant to which the awards of options, or the ordinary shares issued upon their exercise, must be deposited with a trustee for at least two years following the date of grant. Under Section 102, any tax payable by an employee from the grant or exercise of the awards is deferred until the transfer of the awards or ordinary shares by the trustee to the employee or upon the sale of the awards or ordinary shares. Capital gains on awards granted under the plans are subjected to tax of 25% to be paid by the employee, and the Company is not entitled to a tax deduction. Gains which are not capital gains on awards under the plans are subjected to regular tax rates on individuals, and the Company is entitled to a tax deduction for such gains.
C.
During 2014 and 2015, the Company granted 74,000 and 8,000 RSUs respectively to certain of its directors, employees and consultants under the 2013 Plan. In relation to those grants:
1.
The vesting period of the RSUs ranges between 2 to 3 years from the date of grant.
2.
The fair value of RSUs is estimated based on the market value of the Company’s stock on the date of grant, less an estimate of dividends that will not accrue to RSUs holders prior to vesting.
3.
The Company recognizes compensation expenses on these RSUs based on estimated grant date fair value, with the following assumptions:
2014
2015
Expected dividend yield
2.06%
3.22%
Termination rate
4.35%
0%
D.
On July 28, 2015, the Company granted, in the aggregate, 89,907 options to certain of its directors and employees under the 2013 Plan. In relation to this grant:
1.
The exercise price for the options (per ordinary share) was US$ 26.91 and the Option expiration date was the earlier to occur of: (a) July 28, 2023; and (b) the closing price of the shares falling below US$ 13.46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2.08%
Expected dividend yield
2.09%
Average expected volatility (b)
53.01%
Termination rate
9%
Suboptimal factor (c)
3.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E. On June 8, 2016, the Company granted, in the aggregate, 93,660 options
1.
The exercise price for the options (per ordinary share) was US$ 28.38 and the Option expiration date was the earlier to occur of: (a) June 8, 2024; and (b) the closing price of the shares falling below US$ 14.19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1.58%
Expected dividend yield
2.42%
Average expected volatility (b)
47.90%
Termination rate
9%
Suboptimal factor (c)
3.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On January 30, 2017, the Company granted, in the aggregate, 119,925 options to certain of its directors and employees under the 2013 Plan. In relation to this grant:
1.
The exercise price for the options (per ordinary share) was US$ 39.62 and the Option expiration date was the earlier to occur of: (a) January 30, 2025; and (b) the closing price of the shares falling below US$ 19.81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2.35%
Expected dividend yield
2.42%
Average expected volatility (b)
43.71%
Termination rate
9%
Suboptimal factor (c)
3.2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G.
On January 30, 2017, the Company granted, in the aggregate, 78,000 RSUs to certain of its directors and employees under the 2013 Plan. In relation to those grants:
1.
50% of the RSUs vest on the second anniversary of the date of the grant and the additional 50% of the RSUs vest on the third anniversary of the date of the grant.
2.
The fair value of RSUs is estimated based on the market value of the Company's stock on the date of grant, less an estimate of dividends that will not accrue to RSUs holders prior to vesting.
3.
The Company recognizes compensation expenses on these RSUs based on estimated grant date fair value, with the following assumptions:
Expected dividend yield
2.68%
Termination rate
1.74%
H.
On April 30, 2018, the Company granted, in the aggregate, 137,010 options
1.
The exercise price for the options (per ordinary share) was US$ 36.11 and the Option expiration date was the earlier to occur of: (a) April 30, 2026; and (b) the closing price of the shares falling below US$ 18.06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2.92%
Expected dividend yield
0.0 %
Average expected volatility (b)
45.13%
Termination rate
9%
Suboptimal factor (c)
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I.
The following table summarizes information regarding stock options as at December 31, 2018:
Options outstanding
Options exercisable
Weighted average
Weighted average
remaining
remaining
Exercise price
Number
contractual life
Number
contractual life
US$
of options
(in years)
of options
(in years)
15.28
6,575
1.7
6,575
1.7
26.91
20,415
4.6
20,415
4.6
33.27
19,706
7.3
19,706
7.3
28.38
77,616
5.4
77,616
5.4
39.62
109,840
6.1
-
-
36.11
131,343
7.3
-
-
365,495
124,312
The aggregate intrinsic value of options outstanding as of December 31, 2017 and 2018 is US$ 9,175 thousand and US$ 835 thousand, respectively. The aggregate intrinsic value of options exercisable as of December 31, 2017 and 2018 is US$ 1,759 thousand and US$ 835 thousand, respectively. The total intrinsic value of options exercised during the year ended December 31, 2017 and 2018, is US$ 4,194 thousand and US$ 67 thousand, respectively. The intrinsic value of the options at the date of grant is zero.
J. The stock option activity under the abovementioned plans is as follows:
Weighted
average
Number
average
grant date
of options
exercise price
fair value
US$
US$
Balance at January 1, 2016
214,701
Granted*
116,455
29.34
10.96
Exercised
(62,269
)
15.28
6.54
Forfeited
(2,882
)
29.71
11.79
Balance at December 31, 2016
266,005
Granted
119,925
39.62
11.89
Exercised
(124,918
)
21.46
8.46
Forfeited
(11,101
)
33.18
10.87
Balance at December 31, 2017
249,911
Granted
137,010
36.11
14.71
Exercised
(9,674
)
28.02
9.94
Forfeited
(11,752
)
36.73
13.05
Balance at December 31, 2018
365,495
Exercisable at December 31, 2018
124,312
*
In 2016 the Company granted in the aggregate, 116,455 options. Regarding the grant of 93,660 options, see Note 12E. Regarding the grant of 22,795 options, see Note 3B.
K.
The Restricted Share Units activity under the abovementioned plans is as follows:
Weighted
Number of
average
Restricted
grant date
Share Units
fair value
US$
Balance at January 1, 2016
78,000
Vested
(35,000
)
46.54
Balance at December 31, 2016
43,000
Granted
78,000
34.90
Vested
(43,000
)
42.52
Balance at December 31, 2017 and December 31, 2018
78,000
The aggregate intrinsic value of RSUs outstanding as of December 31, 2017 and December 31, 2018 is US$ 5,469 thousand and US$ 2,725 thousand, respectively.
L.
During 2016, 2017 and 2018, the Company recorded share-based compensation expenses. The following summarizes the allocation of the stock-based compensation expenses:
Year ended December 31
2016
2017
2018
US$ thousands
US$ thousands
US$ thousands
Cost of sales
180
320
372
Research and development costs
504
832
953
Selling and marketing expenses
366
537
569
General and administrative expenses
500
736
530
1,550
2,425
2,424
As of December 31, 2018, there were US$ 1,668 thousand of unrecognized compensation costs related to outstanding stock options and RSUs to be recognized over a weighted average period of 1.19 years.</t>
  </si>
  <si>
    <t>Geographic areas and major customers</t>
  </si>
  <si>
    <t>Geographic areas and major customers [Abstract]</t>
  </si>
  <si>
    <t>Note 13 - Geographic areas and major customers
A. Information on sales by geographic distribution:
The Company has one operating segment.
Sales are attributed to geographic distribution based on the location of the customer.
Year ended December 31
2016
2017
2018
US$ thousands
North America
65,590
100,434
108,024
Europe
24,208
20,156
21,038
Asia-Pacific
10,549
5,100
4,691
100,347
125,690
133,753
B. Sales to single customers exceeding 10% of sales (US$ thousands):
Year ended December 31
2016
2017
2018
US$ thousands
Customer "A"
17,366
16,915
18,855
Customer "B"
*
*
14,506
Customer "C"
*
*
14,220
Customer "D"
*
25,888
*
Customer "E"
11,628
*
*
* Less than 10% of sales.
C. Major Customers - as percentage of net Accounts Receivable balance:
Accounts receivable from significant customers representing 10% or more of the net accounts receivable balance as of December 31, 2017 and 2018, consist of the following customers:
Year ended December 31
2017
2018
Percentage
Customer 1
15
%
22
%
Customer 2
*
18
%
Customer 3
*
10
%
Customer 4
30
%
*
Customer 5
22
%
*
* Less than 10% of Trade accounts receivable, net.
D. Information on Long lived assets - Property, Plant and Equipment by geographic areas:
The following table presents the locations of the Company’s long lived assets - Property, Plant and Equipment as of December 31, 2017 and 2018:
Year ended December 31
2017
2018
US$ thousands
North America
20
46
Europe
225
235
Israel
3,876
3,389
4,121
3,670</t>
  </si>
  <si>
    <t>Financial Income (Expenses), Net</t>
  </si>
  <si>
    <t>Other Income and Expenses [Abstract]</t>
  </si>
  <si>
    <t xml:space="preserve">Note 14 - Financial Income (Expenses), Net
Year ended December 31
2016
2017
2018
US$ thousands
Interest income
751
527
840
Discount on marketable securities, net
(358
)
(217
)
(32
)
Exchange rate differences, net
(236
)
(45
)
208
Bank charges
(122
)
(109
)
(93
)
35
156
923 </t>
  </si>
  <si>
    <t>Taxes on Income</t>
  </si>
  <si>
    <t>Income Tax Disclosure [Abstract]</t>
  </si>
  <si>
    <t xml:space="preserve">Note 15 - Taxes on Income
A.
Measurement of results for tax purposes under the Israeli Income Tax Regulations (Rules for Maintaining Accounting Records of Foreign Invested Companies and Certain Partnerships and Determining Their Taxable Income) - 1986 As a "foreign invested company" (as defined in the Israeli Law for the Encouragement of Capital Investments-1959), the Company's taxable income or loss is calculated in US Dollars.
B.
Corporate tax rate in Israel Taxable income of Israeli companies was subject to tax at the rate of 25% as from 2016 and thereafter. Furthermore, In December 2016, the regular tax rate in Israel was reduced to 23% in two steps. The first step was to a rate of 24% as from 2017 and the second step was to a rate of 23% as from 2018 and thereafter.
C.
Tax benefits under the Israeli Law for the Encouragement of Capital Investments, 1959 (hereinafter - the "Law") 1. On December 29, 2010 the Knesset approved the Economic Policy Law for 2011-2012, which includes an amendment to the Law for the Encouragement of Capital Investments – 1959 (hereinafter – "the Amendment to the Law"). The Amendment to the Law is effective from January 1, 2011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Under
the Amendment to the Law, which the Company started applying in 2014, upon an irrevocable election made by a company, a uniform
corporate tax rate will apply to all preferred income of such company. Under the law, when the election is made, the uniform tax
rate (for 2014 and on) will be 9% in areas in Israel designated as Development Zone A and 16% elsewhere in Israel. The profits
of these Preferred Companies will be freely distributable as dividends, subject to a withholding tax of 20% (or a lower rate under
an applicable tax treaty). In
December 2016, under the Amendment to the Law, the uniform tax rate in areas in Israel designated as Development Zone A was reduced
to 7.5% as from 2017 and thereafter. The company has two facilities in Israel of which one of them is located in Development Zone
A. Should the Company derive income from sources other than the Preferred company, such income will be taxable at the regular corporate tax rates for the applicable year. 2. In the event of distribution by the Company of dividends out of its retained earnings that were generated prior to 2014 tax year and were tax exempt under the "Approved Enterprise" or "Benefited Enterprise" status, the Company would be subjected to a maximum of 25% corporate tax on the amount distributed, and a further 15% withholding tax would be deducted from the amounts distributed to the shareholders. Out of the Company’s retained earnings as of December 31, 2017 and 2018, approximately US$ 50,356 thousand and US$ 46,581 thousand respectively are tax-exempt, under the previous "Approved Enterprise" and "Benefited Enterprise" status. If such tax-exempt income is distributed as a dividend (including a liquidation dividend), it would be taxed at the reduced corporate tax rate applicable to such profits (up to 25%) and an income tax liability of up to approximately US$ 12,589 thousand and US$ 11,645 thousand would be incurred as of December 31, 2017 and 2018, respectively. The Company anticipates that any future dividends distributed pursuant to its dividend policy, will be distributed from income sources which will not impose additional tax liabilities on the Company. The Company intends to reinvest the amount of its tax-exempt income. Accordingly, no deferred income taxes have been provided on income attributable to the Company’s "Approved Enterprise" or "Benefited Enterprise". If the Company was to declare a dividend from its tax-exempt income, an income tax expense would be recognized in the period a dividend is declared. D. Taxation of the subsidiaries
1.
The subsidiary Silicom Inc. files tax returns to US federal tax authorities and to state tax authorities in the states of New Jersey, California, Virginia, New York, New Mexico, Tennessee and Texas.
On December 22, 2017, the Tax Cuts and Jobs Acts was enacted into law. The new legislation impacted the company by reduction of the Federal
2.
The subsidiary Silicom Denmark is taxed according to the tax laws in Denmark.
3.
The Company has not provided for Israeli income and foreign withholding taxes on US$ 6,701 thousand of its non-Israeli subsidiaries' undistributed earnings as of December 31, 2018. The earnings could become subject to tax if earnings are remitted or deemed remitted as dividends or upon sale of a subsidiary. The Company currently has no plans to repatriate those funds and intends to indefinitely reinvest them in its non-Israeli operations. The unrecognized deferred tax liability associated with these temporary differences was approximately US$ 838 thousand at December 31, 2018.
4.
As of December 31, 2018, the net operating loss carry-forwards of the Companys’ E. Tax assessments
1.
For the Israeli jurisdiction the Company has final tax assessments for all years up to and including the tax year ended December 31, 2013.
2.
For the US Federal jurisdiction, Silicom Inc. has final tax assessments for all years up to and including the tax year ended December 31, 2014. For the New Jersey and California state jurisdictions, Silicom Inc. has final tax assessments for all years up to and including the tax year ended December 31, 2013. For the Virginia state jurisdiction, Silicom Inc. has open tax assessments for the years 2015 through 2018. For the Tennessee state jurisdiction, Silicom Inc. has open tax assessments for the years 2016 through 2018. For the New Mexico and New York state jurisdictions, Silicom Inc. has open tax assessments for the years 2017 and 2018. For the Texas state jurisdiction, Silicom Inc. has open tax assessments for the year 2018.
3.
For the Danish jurisdiction, Silicom Denmark has final tax assessments for all years up to and including the tax year ended August 31, 2014.
F.
Income before income taxes and income taxes expense (benefit) included in the consolidated statements of operations
Year ended December 31
2016
2017
2018
US$ thousands
Income before income taxes:
Israel
15,541
23,226
14,703
Foreign jurisdiction
324
2,356
2,871
15,865
25,582
17,574
Current taxes:
Israel
2,242
2,379
2,400
Foreign jurisdiction
720
1,095
831
2,962
3,474
3,231
Current tax (benefits) expenses relating
to prior years:
Israel
26
12
(73
)
Foreign jurisdiction
-
(71
)
(226
)
26
(59
)
(299
)
Deferred taxes:
Israel
10
549
(106
)
Foreign jurisdiction
(270
)
(96
)
111
(260
)
453
5
Income tax expense
2,728
3,868
2,937 G. Deferred tax assets and liabilities
The tax effects of significant items comprising the Company’s deferred tax assets and liabilities are as follows:
December 31
December 31
2017
2018
US$ thousands
US$ thousands
Deferred tax assets:
Accrued employee benefits
282
281
Research and development costs
846
842
Tax loss carryforwards
111
169
PPE
15
48
Share based compensation
213
348
Intangible assets
110
202
Other
2
23
Total gross deferred tax assets
1,579
1,913
Deferred tax liabilities:
Intangible assets
-
(212
)
Goodwill
(680
)
(807
)
Total gross deferred tax liabilities
(680
)
(1,019
)
Net deferred tax assets
899
894
In Israel
788
894
Foreign jurisdictions
111
-
Net deferred tax assets
899
894
Non-current deferred tax assets
899
894
H. Reconciliation of the statutory tax expense to actual tax expense
Year ended December 31
2016
2017
2018
US$ thousands
Income before income taxes
15,865
25,582
17,574
Statutory tax rate in Israel
25.0
%
24.0
%
23.0
%
3,966
6,140
4,042
Increase (decrease) in taxes resulting from:
Non-deductible operating expenses, net
228
364
295
Non-taxable income
(84
)
(1,114
)
-
Prior years adjustments
26
(59
)
(299
)
Tax effect due to
"Preferred Enterprise" status*
(1,924
)
(2,361
)
(1,398
)
Taxes related to foreign jurisdictions
324
632
176
Changes in tax rate
94
162
-
Other
98
104
121
Income tax expense
2,728
3,868
2,937
* The effect of the benefit resulting from the "Preferred Enterprise" status on net earnings per ordinary share is as follows:
Year ended December 31
2016
2017
2018
Basic
0.26
0.32
0.19
Diluted
0.26
0.31
0.18
I . Accounting for uncertainty in income taxes The accounting literature clarifies the accounting for uncertainty in income taxes recognized in an enterprise’s financial statements. The standards prescribe a minimum recognition threshold a tax position is required to meet before being recognized in the financial statements. It also requires significant judgment in determining what constitutes an individual tax position as well as assessing the outcome of each tax position. During 2016, 2017 and 2018 the Company and its subsidiaries did not have any significant unrecognized tax benefits and thus, no related interest and penalties were accrued. In addition, the Company and its subsidiaries do not expect that the amount of unrecognized tax benefits will change significantly within the next twelve months. </t>
  </si>
  <si>
    <t>Subsequent Events</t>
  </si>
  <si>
    <t>Subsequent Events [Abstract]</t>
  </si>
  <si>
    <t>Note 16 - Subsequent Events
(1)
In January 2019, the Company’s compensation committee and board of directors, respectively, have approved the grant of a total of 141,928 options under the Global Share Incentive Plan (2013), of which options granted to directors and office holders are subject to the approval of the Annual General Meeting, which is currently scheduled to convene no later than June 2019, as prescribed under the Israeli Companies Law, 1999 and the Company's Amended and Restated Articles of Association.</t>
  </si>
  <si>
    <t>Summary of Significant Accounting Policies (Policies)</t>
  </si>
  <si>
    <t>Financial Statements in US Dollars</t>
  </si>
  <si>
    <t>A.
Financial statements in US dollars Substantially all sales of the Company are made outside of Israel (see Note 13A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t>
  </si>
  <si>
    <t>Basis of Presentation</t>
  </si>
  <si>
    <t>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t>
  </si>
  <si>
    <t>Estimates and Assumptions</t>
  </si>
  <si>
    <t>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income taxes, inventories, marketable securities, goodwill, intangible assets and share-based compensation.</t>
  </si>
  <si>
    <t>Business combinations</t>
  </si>
  <si>
    <t>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t>
  </si>
  <si>
    <t>E.
Cash and cash equivalents The Company considers highly liquid investments with original maturities of three months or less from the date of deposit to be cash equivalents.</t>
  </si>
  <si>
    <t>F.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t>
  </si>
  <si>
    <t>Trade accounts receivable, net</t>
  </si>
  <si>
    <t>G.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7 and 2018, the provision for doubtful accounts receivable amounted to US$ 20 thousand.</t>
  </si>
  <si>
    <t>H.
Inventories Inventories are stated at the lower of cost and net realizable value. Cost is determined using the "weighted average-cost" method. The Company writes down obsolete or slow moving inventory to its net realizable value.</t>
  </si>
  <si>
    <t>I.
Assets held for employees’ severance benefits Assets held for employees’ severance benefits represent contributions to severance pay funds and cash surrender value of insurance policies. The assets are recorded at their current cash redemption value.</t>
  </si>
  <si>
    <t>Property, plant and equipment</t>
  </si>
  <si>
    <t xml:space="preserve">J.
Property, plant and equipment 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t>
  </si>
  <si>
    <t>Goodwill and other intangible assets</t>
  </si>
  <si>
    <t>K.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C 350, Testing Goodwill for Impairment. ASC 350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18, no impairments were found and therefore no impairment losses were recorded. Intangible assets that are not considered to have an indefinite useful life are amortized over their estimated useful lives of 3 years. The acquired customer relationships and current technology are amortized over their estimated useful lives in proportion to the economic benefits realized. This accounting policy results in amortization of such intangible assets in the straight-line method.</t>
  </si>
  <si>
    <t>Impairment of Long-Lived Assets</t>
  </si>
  <si>
    <t>L.
Impairment of Long-Lived Assets In accordance with Impairment or Disposal of Long-Lived Assets Subsections of FASB ASC Subtopic 360-10, Property, Plant, and Equipment - Overall long-lived assets, such as property, plant, equipment and purchas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Revenue recognition</t>
  </si>
  <si>
    <t>M.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The Company adopted ASC 606 at the beginning of the first
quarter of fiscal 2018, and implemented new accounting policies and internal controls necessary
to support the requirements of ASC 606. The adoption of ASC 606 did not have any impact on the Company's revenue
recognition.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The Company identifies separated contractual performance obligations and evaluates each distinct performance obligation within a contract, whether it is satisfied at a point in time or over time. All of the Company's performance obligations for the reported periods were satisfied at a point in time. Revenue is allocated among performance obligations in a manner that reflects the consideration that the Company expects to be entitled to for the promised goods based on standalone selling prices (SSP). SSP are estimated for each distinct performance obligation and judgment may be required in their determination. The best evidence of SSP is the observable price of the product when the Company sell the goods separately in similar circumstances and to similar customers. Until January 1, 2018, revenues from sales of products were recognized upon delivery provided that the collection of the resulting receivable was reasonably assured, there was persuasive evidence of an arrangement, no significant obligations remained and the price was fixed or determinable. Sales taxes collected from customers and remitted to governmental authorities are accounted for on a net basis and, therefore, are excluded from revenues in the consolidated statements of operations.</t>
  </si>
  <si>
    <t>Research and development costs</t>
  </si>
  <si>
    <t>N.
Research and development costs Capital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The Company started to capitalize internal software development costs during 2018. The Company did not capitalize any internal software development costs for the year ended December 31, 2017 and 2016, because the cost incurred and the time between technological feasibility and product release was insignificant. Other costs incurred in the research and development of the Company’s products are expensed as incurred.</t>
  </si>
  <si>
    <t>Allowance for product warranty</t>
  </si>
  <si>
    <t>O.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t>
  </si>
  <si>
    <t>Treasury shares</t>
  </si>
  <si>
    <t>P.
Treasury shares Treasury shares are recorded at cost and presented as a reduction of shareholders' equity.</t>
  </si>
  <si>
    <t>Q.
Income taxes Deferred taxes are accounted for under the asset and liability method based on the estimated future tax effects of temporary differences between the financial statements carrying amounts of existing assets and liabilities and their respective tax bases, and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R.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t>
  </si>
  <si>
    <t>Basic and diluted earnings per share</t>
  </si>
  <si>
    <t xml:space="preserve">S.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6
2017
2018
Net income attributable to ordinary shares
(US$ thousands)
13,137
21,714
14,637
Weighted average number of ordinary shares outstanding
used in basic income per ordinary share calculation
7,343,696
7,455,528
7,552,094
Add assumed exercise of outstanding dilutive potential
ordinary shares
91,485
146,443
105,236
Weighted average number of ordinary shares outstanding
used in diluted income per ordinary share calculation
7,435,181
7,601,971
7,657,330
Basic income per ordinary shares (US$)
1.789
2.912
1.938
Diluted income per ordinary shares (US$)
1.767
2.856
1.912
The weighted average number of shares related to options
and RSUs excluded from the diluted earnings per share
calculation because of anti-dilutive effect
9,633
-
171,086 </t>
  </si>
  <si>
    <t>Comprehensive Income</t>
  </si>
  <si>
    <t>T.
Comprehensive Income For the years ended December 31, 2016, 2017 and 2018, comprehensive income equals net income.</t>
  </si>
  <si>
    <t>Fair Value Measurements</t>
  </si>
  <si>
    <t>U.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Concentrations of risks</t>
  </si>
  <si>
    <t>V.
Concentrations of risks (1) Credit risk Financial instruments, which potentially subject the Company to significant concentrations of credit risk, consist principally of cash and cash equivalents, marketable securities, trade receivables and assets held for employees’ severance benefits. Cash and cash equivalents balances of the Company, which are subject to credit risk, consist of cash accounts held with major financial institutions. Marketable securities consist of held to maturity marketable securities issued by highly rated corporations. As of December 31, 2017 and 2018, the ratings of the securities in the Company's portfolio was at least A and A- respectively.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See note 13. (2) Significant customers The Company's top three customers accounted for approximately 36% of its revenues in 2018. The Company expects that a small number of customers will continue to account for a significant portion of its revenues for the foreseeable future. See note 13.</t>
  </si>
  <si>
    <t>Liabilities for loss contingencies</t>
  </si>
  <si>
    <t>W.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cent Accounting Pronouncements</t>
  </si>
  <si>
    <t>X.
Recent Accounting Pronouncements
(1)
In February 2016, the FASB issued ASU 2016-02, which requires lessees to recognize most of their leases on balance sheet as a right-of-use asset and a lease liability. This ASU is effective for interim and annual periods in fiscal years beginning after December 15, 2018. The Company will adopt ASU 2016-02 utilizing the modified retrospective transition method through a cumulative-effect adjustment at the beginning of its first quarter of 2019. The Company evaluated the impact of adopting ASU 2016-02, based on the lease portfolio as of December 31, 2018, and anticipates recording lease assets of approximately $3.4 million and lease liabilities of approximately $3.3 million on its consolidated balance sheets, with no material impact to its consolidated statements of operations.
(2)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3)
In January 2017, the FASB issued ASU 2017-04, “Intangibles - Goodwill and Other (Topic 350): Simplifying the Test for Goodwill Impairment,” which eliminates the requirement to calculate the implied fair value of goodwill in Step 2 of the goodwill impairment test. Under ASU 2017-04, goodwill impairment charges will be based on the excess of a reporting unit’s carrying amount over its fair value as determined in Step 1 of the testing. ASU 2017-04 is effective for interim and annual testing dates after December 15, 2019, with early adoption permitted for interim and annual goodwill impairment testing dates after January 1, 2017. The Company does not expect the adoption of ASU 2017-04 to have a material impact on its consolidated balance sheets, results of operations, cash flows or presentation thereof.
(4)
In July 2018, the FASB issued ASU 2018-09, which clarifies and corrects unintended application of guidance, and makes improvements to several Codification Topics. The changes are part of an ongoing FASB project to make non-substantive technical corrections, clarifications, and improvements that are not expected to have a significant effect on accounting practice or create a significant administrative cost to most entities. Most of the amendments are effective immediately. Some of the amendments are effective for annual and interim periods in fiscal years beginning after December 15, 2018. The Company does not expect the adoption of ASU 2018-09 to have a material impact on its consolidated balance sheets, results of operations, cash flows or presentation thereof.</t>
  </si>
  <si>
    <t>Summary of Significant Accounting Policies (Tables)</t>
  </si>
  <si>
    <t>Depreciation of Property, Plant and Equipment</t>
  </si>
  <si>
    <t xml:space="preserve">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t>
  </si>
  <si>
    <t>Computation of Basic and Diluted Income Per Ordinary Share</t>
  </si>
  <si>
    <t xml:space="preserve">The following table summarizes information related to the computation of basic and diluted income per ordinary share for the years indicated.
Year ended December 31
2016
2017
2018
Net income attributable to ordinary shares
(US$ thousands)
13,137
21,714
14,637
Weighted average number of ordinary shares outstanding
used in basic income per ordinary share calculation
7,343,696
7,455,528
7,552,094
Add assumed exercise of outstanding dilutive potential
ordinary shares
91,485
146,443
105,236
Weighted average number of ordinary shares outstanding
used in diluted income per ordinary share calculation
7,435,181
7,601,971
7,657,330
Basic income per ordinary shares (US$)
1.789
2.912
1.938
Diluted income per ordinary shares (US$)
1.767
2.856
1.912
The weighted average number of shares related to options
and RSUs excluded from the diluted earnings per share
calculation because of anti-dilutive effect
9,633
-
171,086 </t>
  </si>
  <si>
    <t>Cash and Cash Equivalents (Tables)</t>
  </si>
  <si>
    <t>Schedule of Cash and Cash Equivalents</t>
  </si>
  <si>
    <t>December 31
2017
2018
US$ thousands
Cash
12,834
16,147
Cash equivalents *
4,187
10,661
17,021
26,808
*
Comprised mainly of deposits in banks as at December 31, 2017 and 2018 carrying a weighted average interest rate of 0.07% and 2.79%, respectively.</t>
  </si>
  <si>
    <t>Marketable Securities (Tables)</t>
  </si>
  <si>
    <t>Held-to-Maturity Securities</t>
  </si>
  <si>
    <t>The Company's investment in marketable securities as of December 31, 2017 and 2018 are classified as ''held-to-maturity'' and consist of the following:
Gross
Gross
unrealized
unrealized
Amortized
holding
holding
Aggregate
cost basis**
gains
(losses)
fair value*
US$ thousands
At December 31, 2018
Held to maturity:
Corporate debt securities and government debt securities
Current
1,610
-
(22
)
1,588
Non-Current
46,052
-
(778
)
45,274
47,662
-
(800
)
46,862
At December 31, 2017
Held to maturity:
Corporate debt securities
Current
7,798
-
(49
)
7,749
Non-Current
5,976
-
(95
)
5,881
13,774
-
(144
)
13,630
*
Fair value is being determined using quoted market prices in active markets (Level 2).
**
Including accrued interest in the amount of US$ 77 thousand and US$ 450 thousand as of December 31, 2017 and 2018 respectively. The accrued interest is presented as part of other account receivable on the balance sheet.</t>
  </si>
  <si>
    <t>Schedule of Reconciliation of Marketable Securities</t>
  </si>
  <si>
    <t xml:space="preserve">Activity in marketable securities in 2018
US$ thousands
Balance at January 1, 2018
13,774
Purchases of marketable securities
41,670
Discount on marketable securities, net
(32
)
Proceeds from maturity of marketable securities
(7,750
)
Balance at December 31, 2018
47,662 </t>
  </si>
  <si>
    <t>Summary of Investment Securities in an Unrealized Loss Position</t>
  </si>
  <si>
    <t xml:space="preserve">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18:
Less than 12 months
12 months or more
Total
Held to maturity:
Unrealized Losses
Fair value
Unrealized Losses
Fair value
Unrealized Losses
Fair value
Corporate debt securities and government debt securities
(679
)
41,024
(121
)
5,838
(800
)
46,862 </t>
  </si>
  <si>
    <t>Other Receivables (Tables)</t>
  </si>
  <si>
    <t>Schedule of Other Receivables</t>
  </si>
  <si>
    <t xml:space="preserve">December 31
2017
2018
US$ thousands
Advances to suppliers
555
5,260
Government authorities
4,475
2,916
Prepaid expense
531
884
Other receivables
262
427
5,823
9,487 </t>
  </si>
  <si>
    <t>Inventories (Tables)</t>
  </si>
  <si>
    <t>Summary of Inventories</t>
  </si>
  <si>
    <t xml:space="preserve">December 31
2017
2018
US$ thousands
Raw materials and components
24,407
19,088
Products in process
15,079
10,883
Finished products
12,001
12,398
51,487
42,369 </t>
  </si>
  <si>
    <t>Property, Plant and Equipment, Net (Tables)</t>
  </si>
  <si>
    <t>Summary of Property, Plant and Equipment, Net</t>
  </si>
  <si>
    <t xml:space="preserve">December 31
2017
2018
US$ thousands
Machinery and equipment
10,531
12,150
Office furniture and equipment
665
725
Leasehold improvements
2,309
2,375
Property, plant and equipment
13,505
15,250
Accumulated depreciation
(9,384
)
(11,580
)
Property, Plant and equipment, net
4,121
3,670 </t>
  </si>
  <si>
    <t>Intangible Assets (Tables)</t>
  </si>
  <si>
    <t>Schedule of Net Intangible Assets</t>
  </si>
  <si>
    <t xml:space="preserve">Net intangible assets as of December 31, 2018 are as follows:
December 31
2017
2018
Useful life
US$ thousands
Original cost:
Current technology
3
3,844
3,832
Customer relationships
3
1,937
1,937
Capitalization of software development costs 3
-
928
Licenses
3
-
106
5,781
6,803
Accumulated amortization:
Current technology
3,181
3,832
Customer relationships
1,553
1,937
Capitalization of software development costs
-
37
Licenses
-
31
4,734
5,837
Intangible assets, Net:
Current technology
663
-
Customer relationships
384
-
Capitalization of software development costs
-
891
Licenses
-
75
1,047
966 </t>
  </si>
  <si>
    <t>Commitments and Contingencies (Tables)</t>
  </si>
  <si>
    <t>Minimum Future Rental Payments</t>
  </si>
  <si>
    <t xml:space="preserve">The minimum future rental payments under the above leases at exchange rates in effect on December 31, 2018, are as follows:
Year ended December 31
US$ thousands
2019
1,394
2020
643
2021 and on
1,818 </t>
  </si>
  <si>
    <t>Shareholders' Equity (Tables)</t>
  </si>
  <si>
    <t>Schedule of assumptions used in estimation of grant date fair value of RSUs</t>
  </si>
  <si>
    <t>The Company recognizes compensation expenses on these RSUs based on estimated grant date fair value, with the following assumptions:
2014
2015
Expected dividend yield
2.06%
3.22%
Termination rate
4.35%
0%</t>
  </si>
  <si>
    <t>Schedule of assumptions used in estimation of grant date fair value of options</t>
  </si>
  <si>
    <t>The Company recognizes compensation expenses on these options based on estimated grant date fair value using the Binomial option-pricing model with the following assumptions:
Average Risk-free interest rate (a)
2.08%
Expected dividend yield
2.09%
Average expected volatility (b)
53.01%
Termination rate
9%
Suboptimal factor (c)
3.4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The Company recognizes compensation expenses on these options based on estimated grant date fair value using the Binomial option-pricing model with the following assumptions:
Average Risk-free interest rate (a)
1.58%
Expected dividend yield
2.42%
Average expected volatility (b)
47.90%
Termination rate
9%
Suboptimal factor (c)
3.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The Company recognizes compensation expenses on these options based on estimated grant date fair value using the Binomial option-pricing model with the following assumptions:
Average Risk-free interest rate (a)
2.35%
Expected dividend yield
2.42%
Average expected volatility (b)
43.71%
Termination rate
9%
Suboptimal factor (c)
3.2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The Company recognizes compensation expenses on these RSUs based on estimated grant date fair value, with the following assumptions:
Expected dividend yield
2.68%
Termination rate
1.74% The Company recognizes compensation expenses on these options based on estimated grant date fair value using the Binomial option-pricing model with the following assumptions:
Average Risk-free interest rate (a)
2.92%
Expected dividend yield
0.0 %
Average expected volatility (b)
45.13%
Termination rate
9%
Suboptimal factor (c)
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t>
  </si>
  <si>
    <t>Stock Option Summary</t>
  </si>
  <si>
    <t xml:space="preserve">The following table summarizes information regarding stock options as at December 31, 2018:
Options outstanding
Options exercisable
Weighted average
Weighted average
remaining
remaining
Exercise price
Number
contractual life
Number
contractual life
US$
of options
(in years)
of options
(in years)
15.28
6,575
1.7
6,575
1.7
26.91
20,415
4.6
20,415
4.6
33.27
19,706
7.3
19,706
7.3
28.38
77,616
5.4
77,616
5.4
39.62
109,840
6.1
-
-
36.11
131,343
7.3
-
-
365,495
124,312 </t>
  </si>
  <si>
    <t>Stock Option Activity</t>
  </si>
  <si>
    <t>The stock option activity under the abovementioned plans is as follows:
Weighted
average
Number
average
grant date
of options
exercise price
fair value
US$
US$
Balance at January 1, 2016
214,701
Granted*
116,455
29.34
10.96
Exercised
(62,269
)
15.28
6.54
Forfeited
(2,882
)
29.71
11.79
Balance at December 31, 2016
266,005
Granted
119,925
39.62
11.89
Exercised
(124,918
)
21.46
8.46
Forfeited
(11,101
)
33.18
10.87
Balance at December 31, 2017
249,911
Granted
137,010
36.11
14.71
Exercised
(9,674
)
28.02
9.94
Forfeited
(11,752
)
36.73
13.05
Balance at December 31, 2018
365,495
Exercisable at December 31, 2018
124,312
*
In 2016 the Company granted in the aggregate, 116,455 options. Regarding the grant of 93,660 options, see Note 12E. Regarding the grant of 22,795 options, see Note 3B.</t>
  </si>
  <si>
    <t>Schedule of Restricted Share Units activity</t>
  </si>
  <si>
    <t xml:space="preserve">The Restricted Share Units activity under the abovementioned plans is as follows:
Weighted
Number of
average
Restricted
grant date
Share Units
fair value
US$
Balance at January 1, 2016
78,000
Vested
(35,000
)
46.54
Balance at December 31, 2016
43,000
Granted
78,000
34.90
Vested
(43,000
)
42.52
Balance at December 31, 2017 and December 31, 2018
78,000 </t>
  </si>
  <si>
    <t>Summary of Allocation of the Stock-Based Compensation Expenses</t>
  </si>
  <si>
    <t xml:space="preserve">During 2016, 2017 and 2018, the Company recorded share-based compensation expenses. The following summarizes the allocation of the stock-based compensation expenses:
Year ended December 31
2016
2017
2018
US$ thousands
US$ thousands
US$ thousands
Cost of sales
180
320
372
Research and development costs
504
832
953
Selling and marketing expenses
366
537
569
General and administrative expenses
500
736
530
1,550
2,425
2,424 </t>
  </si>
  <si>
    <t>Geographic areas and major customers (Tables)</t>
  </si>
  <si>
    <t>Sales by Geographic Region</t>
  </si>
  <si>
    <t>Sales are attributed to geographic distribution based on the location of the customer.
Year ended December 31
2016
2017
2018
US$ thousands
North America
65,590
100,434
108,024
Europe
24,208
20,156
21,038
Asia-Pacific
10,549
5,100
4,691
100,347
125,690
133,753</t>
  </si>
  <si>
    <t>Sales to Single Customers Exceeding 10% of Sales</t>
  </si>
  <si>
    <t>Sales to single customers exceeding 10% of sales (US$ thousands):
Year ended December 31
2016
2017
2018
US$ thousands
Customer "A"
17,366
16,915
18,855
Customer "B"
*
*
14,506
Customer "C"
*
*
14,220
Customer "D"
*
25,888
*
Customer "E"
11,628
*
*
* Less than 10% of sales.</t>
  </si>
  <si>
    <t>Major Customers as Percentage of Net Accounts Receivable Balance</t>
  </si>
  <si>
    <t>Major Customers - as percentage of net Accounts Receivable balance:
Accounts receivable from significant customers representing 10% or more of the net accounts receivable balance as of December 31, 2017 and 2018, consist of the following customers:
Year ended December 31
2017
2018
Percentage
Customer 1
15
%
22
%
Customer 2
*
18
%
Customer 3
*
10
%
Customer 4
30
%
*
Customer 5
22
%
*
* Less than 10% of Trade accounts receivable, net.</t>
  </si>
  <si>
    <t>Schedule of Locations of Company's Long Lived Assets - Property, Plant and Equipment</t>
  </si>
  <si>
    <t>Information on Long lived assets - Property, Plant and Equipment by geographic areas:
The following table presents the locations of the Company’s long lived assets - Property, Plant and Equipment as of December 31, 2017 and 2018:
Year ended December 31
2017
2018
US$ thousands
North America
20
46
Europe
225
235
Israel
3,876
3,389
4,121
3,670</t>
  </si>
  <si>
    <t>Financial Income (Expenses), Net (Tables)</t>
  </si>
  <si>
    <t xml:space="preserve">Year ended December 31
2016
2017
2018
US$ thousands
Interest income
751
527
840
Discount on marketable securities, net
(358
)
(217
)
(32
)
Exchange rate differences, net
(236
)
(45
)
208
Bank charges
(122
)
(109
)
(93
)
35
156
923 </t>
  </si>
  <si>
    <t>Taxes on Income (Tables)</t>
  </si>
  <si>
    <t>Income Before Income Taxes and Income Taxes Expense (Benefit) Included in The Consolidated Statements of Operations</t>
  </si>
  <si>
    <t xml:space="preserve">Income before income taxes and income taxes expense (benefit) included in the consolidated statements of operations
Year ended December 31
2016
2017
2018
US$ thousands
Income before income taxes:
Israel
15,541
23,226
14,703
Foreign jurisdiction
324
2,356
2,871
15,865
25,582
17,574
Current taxes:
Israel
2,242
2,379
2,400
Foreign jurisdiction
720
1,095
831
2,962
3,474
3,231
Current tax (benefits) expenses relating
to prior years:
Israel
26
12
(73
)
Foreign jurisdiction
-
(71
)
(226
)
26
(59
)
(299
)
Deferred taxes:
Israel
10
549
(106
)
Foreign jurisdiction
(270
)
(96
)
111
(260
)
453
5
Income tax expense
2,728
3,868
2,937 </t>
  </si>
  <si>
    <t>Deferred Tax Assets and Liabilities</t>
  </si>
  <si>
    <t xml:space="preserve">The tax effects of significant items comprising the Company’s deferred tax assets and liabilities are as follows:
December 31
December 31
2017
2018
US$ thousands
US$ thousands
Deferred tax assets:
Accrued employee benefits
282
281
Research and development costs
846
842
Tax loss carryforwards
111
169
PPE
15
48
Share based compensation
213
348
Intangible assets
110
202
Other
2
23
Total gross deferred tax assets
1,579
1,913
Deferred tax liabilities:
Intangible assets
-
(212
)
Goodwill
(680
)
(807
)
Total gross deferred tax liabilities
(680
)
(1,019
)
Net deferred tax assets
899
894
In Israel
788
894
Foreign jurisdictions
111
-
Net deferred tax assets
899
894
Non-current deferred tax assets
899
894 </t>
  </si>
  <si>
    <t>Reconciliation of the Statutory Tax Expense to Actual Tax Expense</t>
  </si>
  <si>
    <t>Reconciliation of the statutory tax expense to actual tax expense
Year ended December 31
2016
2017
2018
US$ thousands
Income before income taxes
15,865
25,582
17,574
Statutory tax rate in Israel
25.0
%
24.0
%
23.0
%
3,966
6,140
4,042
Increase (decrease) in taxes resulting from:
Non-deductible operating expenses, net
228
364
295
Non-taxable income
(84
)
(1,114
)
-
Prior years adjustments
26
(59
)
(299
)
Tax effect due to
"Preferred Enterprise" status*
(1,924
)
(2,361
)
(1,398
)
Taxes related to foreign jurisdictions
324
632
176
Changes in tax rate
94
162
-
Other
98
104
121
Income tax expense
2,728
3,868
2,937
* The effect of the benefit resulting from the "Preferred Enterprise" status on net earnings per ordinary share is as follows:</t>
  </si>
  <si>
    <t>Schedule of Effect of the Benefit Resulting From the "Preferred Enterprise" Status on Net Earnings Per Ordinary Share</t>
  </si>
  <si>
    <t xml:space="preserve">Year ended December 31
2016
2017
2018
Basic
0.26
0.32
0.19
Diluted
0.26
0.31
0.18 </t>
  </si>
  <si>
    <t>Summary of Significant Accounting Policies (Narrative) (Details) $ in Thousands</t>
  </si>
  <si>
    <t>Dec. 31, 2018USD ($)itemCustomers</t>
  </si>
  <si>
    <t>Dec. 31, 2017USD ($)</t>
  </si>
  <si>
    <t>Provision for doubtful accounts</t>
  </si>
  <si>
    <t>Number of major customers | Customers</t>
  </si>
  <si>
    <t>Percentage of revenue contributed by major customers</t>
  </si>
  <si>
    <t>36.00%</t>
  </si>
  <si>
    <t>Number of operating segments | item</t>
  </si>
  <si>
    <t>Number of reporting units | item</t>
  </si>
  <si>
    <t>Lease assets</t>
  </si>
  <si>
    <t>Lease liabilities</t>
  </si>
  <si>
    <t>Maximum [Member]</t>
  </si>
  <si>
    <t>Estimated useful life</t>
  </si>
  <si>
    <t>3 years</t>
  </si>
  <si>
    <t>Summary of Significant Accounting Policies (Depreciation of Property, Plant and Equipment) (Details)</t>
  </si>
  <si>
    <t>Machinery and equipment [Member] | Minimum [Member]</t>
  </si>
  <si>
    <t>Property, Plant and Equipment [Line Items]</t>
  </si>
  <si>
    <t>Straight-line depreciation rate</t>
  </si>
  <si>
    <t>15.00%</t>
  </si>
  <si>
    <t>Machinery and equipment [Member] | Maximum [Member]</t>
  </si>
  <si>
    <t>33.00%</t>
  </si>
  <si>
    <t>Office Furniture and Equipment [Member] | Minimum [Member]</t>
  </si>
  <si>
    <t>6.00%</t>
  </si>
  <si>
    <t>Office Furniture and Equipment [Member] | Maximum [Member]</t>
  </si>
  <si>
    <t>Leasehold Improvements [Member]</t>
  </si>
  <si>
    <t>Over the shorter term of the lease or the life of the asset</t>
  </si>
  <si>
    <t>Summary of Significant Accounting Policies (Computation of Basic and Diluted Income Per Ordinary Share) (Details) - USD ($) $ / shares in Units, $ in Thousands</t>
  </si>
  <si>
    <t>Net income attributable to ordinary shares (US$ thousands)</t>
  </si>
  <si>
    <t>Weighted average number of ordinary shares outstanding used in basic income per ordinary share calculation</t>
  </si>
  <si>
    <t>Add assumed exercise of outstanding dilutive potential ordinary shares</t>
  </si>
  <si>
    <t>Weighted average number of ordinary shares outstanding used in diluted income per ordinary share calculation</t>
  </si>
  <si>
    <t>The weighted average number of shares related to options and RSUs excluded from the diluted earnings per share calculation because of anti-dilutive effect</t>
  </si>
  <si>
    <t>Acquisitions (Details) - USD ($) $ in Thousands</t>
  </si>
  <si>
    <t>Oct. 28, 2015</t>
  </si>
  <si>
    <t>Dec. 10, 2014</t>
  </si>
  <si>
    <t>Dec. 31, 2015</t>
  </si>
  <si>
    <t>Business Acquisition [Line Items]</t>
  </si>
  <si>
    <t>Purchase price allocated to goodwill</t>
  </si>
  <si>
    <t>ADI Engineering, Inc. [Member]</t>
  </si>
  <si>
    <t>Aggregate purchase price in cash</t>
  </si>
  <si>
    <t>Contingent consideration</t>
  </si>
  <si>
    <t>Total purchase price</t>
  </si>
  <si>
    <t>Purchase price allocated to tangible assets</t>
  </si>
  <si>
    <t>Purchase price allocated to intangibles assets</t>
  </si>
  <si>
    <t>Total obligation the company paid</t>
  </si>
  <si>
    <t>Silicom Denmark [Member]</t>
  </si>
  <si>
    <t>Purchase price allocated to liabilities assumed</t>
  </si>
  <si>
    <t>Percentage of contingent consideration paid in cash</t>
  </si>
  <si>
    <t>90.00%</t>
  </si>
  <si>
    <t>Percentage of contingent consideration paid in options to ordinary shares</t>
  </si>
  <si>
    <t>10.00%</t>
  </si>
  <si>
    <t>Cash and Cash Equivalents (Details) - USD ($) $ in Thousands</t>
  </si>
  <si>
    <t>Cash</t>
  </si>
  <si>
    <t>Cash equivalents</t>
  </si>
  <si>
    <t>Weighted average interest rate of cash on deposit</t>
  </si>
  <si>
    <t>2.79%</t>
  </si>
  <si>
    <t>0.07%</t>
  </si>
  <si>
    <t>Comprised mainly of deposits in banks as at December 31, 2017 and 2018 carrying a weighted average interest rate of 0.07% and 2.79%, respectively.</t>
  </si>
  <si>
    <t>Marketable Securities (Held-To-Maturity Securities) (Details) - USD ($) $ in Thousands</t>
  </si>
  <si>
    <t>Schedule of Held-to-maturity Securities [Line Items]</t>
  </si>
  <si>
    <t>Aggregate fair value</t>
  </si>
  <si>
    <t>Gross unrealized holding gains</t>
  </si>
  <si>
    <t>Gross unrealized holding (losses)</t>
  </si>
  <si>
    <t>Amortized cost basis</t>
  </si>
  <si>
    <t>Accrued interest on securities</t>
  </si>
  <si>
    <t>Current [Member]</t>
  </si>
  <si>
    <t>Non Current [Member]</t>
  </si>
  <si>
    <t>Fair value is being determined using quoted market prices in active markets (Level 2).</t>
  </si>
  <si>
    <t>Including accrued interest in the amount of US$ 77 thousand and US$ 450 thousand as of December 31, 2017 and 2018 respectively.</t>
  </si>
  <si>
    <t>Marketable Securities (Schedule of Reconciliation of Marketable Securities) (Details) - USD ($) $ in Thousands</t>
  </si>
  <si>
    <t>Balance</t>
  </si>
  <si>
    <t>Marketable Securities (Summary of Investment Securities in an Unrealized Loss Position) (Details) $ in Thousands</t>
  </si>
  <si>
    <t>Dec. 31, 2018USD ($)</t>
  </si>
  <si>
    <t>Unrealized Losses, Less than 12 months</t>
  </si>
  <si>
    <t>Unrealized Losses, 12 months or more</t>
  </si>
  <si>
    <t>Unrealized Losses, Total</t>
  </si>
  <si>
    <t>Fair value, Less than 12 months</t>
  </si>
  <si>
    <t>Fair value, 12 months or more</t>
  </si>
  <si>
    <t>Fair value, Total</t>
  </si>
  <si>
    <t>Other Receivables (Details) - USD ($) $ in Thousands</t>
  </si>
  <si>
    <t>Advances to suppliers</t>
  </si>
  <si>
    <t>Government authorities</t>
  </si>
  <si>
    <t>Prepaid expense</t>
  </si>
  <si>
    <t>Other receivables</t>
  </si>
  <si>
    <t>Total other receivables</t>
  </si>
  <si>
    <t>Inventories (Details) - USD ($) $ in Thousands</t>
  </si>
  <si>
    <t>Raw materials and components</t>
  </si>
  <si>
    <t>Products in process</t>
  </si>
  <si>
    <t>Finished products</t>
  </si>
  <si>
    <t>Property, Plant and Equipment, Net (Details) - USD ($) $ in Thousands</t>
  </si>
  <si>
    <t>Accumulated depreciation</t>
  </si>
  <si>
    <t>Property, Plant and equipment, net</t>
  </si>
  <si>
    <t>Depreciation</t>
  </si>
  <si>
    <t>Machinery and equipment [Member]</t>
  </si>
  <si>
    <t>Office Furniture and Equipment [Member]</t>
  </si>
  <si>
    <t>Intangible Assets (Schedule of net intangible assets) (Details) - USD ($) $ in Thousands</t>
  </si>
  <si>
    <t>Finite-Lived Intangible Assets [Line Items]</t>
  </si>
  <si>
    <t>Original cost</t>
  </si>
  <si>
    <t>Accumulated amortization</t>
  </si>
  <si>
    <t>Intangible assets, Net</t>
  </si>
  <si>
    <t>Amortization expense</t>
  </si>
  <si>
    <t>Current technology [Member]</t>
  </si>
  <si>
    <t>Useful life</t>
  </si>
  <si>
    <t>Customer relationships [Member]</t>
  </si>
  <si>
    <t>Capitalization of software development costs [Member]</t>
  </si>
  <si>
    <t>Licenses [Member]</t>
  </si>
  <si>
    <t>Assets Held and Liability for Employees' Severance Benefits (Details) - USD ($) $ in Thousands</t>
  </si>
  <si>
    <t>Severance costs</t>
  </si>
  <si>
    <t>Commitments and Contingencies (Narrative) (Details) - USD ($) $ in Thousands</t>
  </si>
  <si>
    <t>Rental expenses under the lease agreements</t>
  </si>
  <si>
    <t>Commitments and Contingencies (Minimum Future Rental Payments) (Details) $ in Thousands</t>
  </si>
  <si>
    <t>Operating Leased Assets [Line Items]</t>
  </si>
  <si>
    <t>2019</t>
  </si>
  <si>
    <t>2020</t>
  </si>
  <si>
    <t>2021 and on</t>
  </si>
  <si>
    <t>Related Party [Member]</t>
  </si>
  <si>
    <t>Shareholders' Equity (Share Option Plan) (Details) - shares</t>
  </si>
  <si>
    <t>1 Months Ended</t>
  </si>
  <si>
    <t>Jan. 31, 2018</t>
  </si>
  <si>
    <t>Oct. 31, 2013</t>
  </si>
  <si>
    <t>Share-based Compensation Arrangement by Share-based Payment Award [Line Items]</t>
  </si>
  <si>
    <t>Capital gains tax</t>
  </si>
  <si>
    <t>25.00%</t>
  </si>
  <si>
    <t>Share Option Plan 2013 [Member]</t>
  </si>
  <si>
    <t>Shares authorized</t>
  </si>
  <si>
    <t>Additional shares authorized</t>
  </si>
  <si>
    <t>Shareholders' Equity (RSUs Granted in 2014, 2015 and 2017) (Narrative) (Details) - Restricted Share Units [Member] - shares</t>
  </si>
  <si>
    <t>Jan. 30, 2017</t>
  </si>
  <si>
    <t>Dec. 31, 2014</t>
  </si>
  <si>
    <t>RSUs grant</t>
  </si>
  <si>
    <t>Second anniversary [Member]</t>
  </si>
  <si>
    <t>Percentage of vest RSUs grant</t>
  </si>
  <si>
    <t>50.00%</t>
  </si>
  <si>
    <t>Third anniversary [Member]</t>
  </si>
  <si>
    <t>Minimum [Member]</t>
  </si>
  <si>
    <t>Vesting period from date of grant</t>
  </si>
  <si>
    <t>2 years</t>
  </si>
  <si>
    <t>Shareholders' Equity (Stock Options Granted in 2015, 2016 and 2017) (Narrative) (Details) - $ / shares</t>
  </si>
  <si>
    <t>Jun. 08, 2016</t>
  </si>
  <si>
    <t>Apr. 30, 2018</t>
  </si>
  <si>
    <t>Jul. 28, 2015</t>
  </si>
  <si>
    <t>Exercise price of options</t>
  </si>
  <si>
    <t>Share Option Plan 2013 [Member] | 39.62 [Member]</t>
  </si>
  <si>
    <t>Options granted</t>
  </si>
  <si>
    <t>Expiration date</t>
  </si>
  <si>
    <t>Apr. 30,
		2026</t>
  </si>
  <si>
    <t>Jan. 30,
		2025</t>
  </si>
  <si>
    <t>Closing price to determine expiration date</t>
  </si>
  <si>
    <t>Share Option Plan 2013 [Member] | 28.38 [Member]</t>
  </si>
  <si>
    <t>Jun. 8,
		2024</t>
  </si>
  <si>
    <t>Share Option Plan 2013 [Member] | $26.91 [Member]</t>
  </si>
  <si>
    <t>Jul. 28,
		2023</t>
  </si>
  <si>
    <t>In 2016 the Company granted in the aggregate, 116,455 options. Regarding the grant of 93,660 options, see Note 12E. Regarding the grant of 22,795 options, see Note 3B.</t>
  </si>
  <si>
    <t>Shareholders' Equity (Fair Value Assumptions) (Details) - item</t>
  </si>
  <si>
    <t>$39.62 [Member]</t>
  </si>
  <si>
    <t>Average risk-free interest rate</t>
  </si>
  <si>
    <t>2.92%</t>
  </si>
  <si>
    <t>2.35%</t>
  </si>
  <si>
    <t>Expected dividend yield</t>
  </si>
  <si>
    <t>0.00%</t>
  </si>
  <si>
    <t>2.42%</t>
  </si>
  <si>
    <t>Average expected volatility</t>
  </si>
  <si>
    <t>45.13%</t>
  </si>
  <si>
    <t>43.71%</t>
  </si>
  <si>
    <t>Termination rate</t>
  </si>
  <si>
    <t>9.00%</t>
  </si>
  <si>
    <t>Suboptimal factor</t>
  </si>
  <si>
    <t>$28.38 [Member]</t>
  </si>
  <si>
    <t>1.58%</t>
  </si>
  <si>
    <t>47.90%</t>
  </si>
  <si>
    <t>$26.91 [Member]</t>
  </si>
  <si>
    <t>2.08%</t>
  </si>
  <si>
    <t>2.09%</t>
  </si>
  <si>
    <t>53.01%</t>
  </si>
  <si>
    <t>Restricted Share Units [Member]</t>
  </si>
  <si>
    <t>2.68%</t>
  </si>
  <si>
    <t>3.22%</t>
  </si>
  <si>
    <t>2.06%</t>
  </si>
  <si>
    <t>1.74%</t>
  </si>
  <si>
    <t>4.35%</t>
  </si>
  <si>
    <t>Risk-free interest rate represents risk free US$ zero-coupon US Government Bonds at time of grant.</t>
  </si>
  <si>
    <t>Expected average volatility represents a weighted average standard deviation rate for the price of the Company's ordinary shares on the NASDAQ National Market.</t>
  </si>
  <si>
    <t>Suboptimal factor represents the multiple of the increase in the market share price on the day of grant of the option which, should it come to pass, will lead to exercise of the option by the employee. It is the average suboptimal factor of the Company and similar companies.</t>
  </si>
  <si>
    <t>Shareholders' Equity (Stock Option Summary) (Details) - $ / shares</t>
  </si>
  <si>
    <t>Options outstanding, number of options</t>
  </si>
  <si>
    <t>Options exercisable, number of options</t>
  </si>
  <si>
    <t>$15.28 [Member]</t>
  </si>
  <si>
    <t>Exercise price US$</t>
  </si>
  <si>
    <t>Options outstanding, weighted average remaining contractual life (in years)</t>
  </si>
  <si>
    <t>1 year 8 months 12 days</t>
  </si>
  <si>
    <t>Options exercisable, weighted average remaining contractual life (in years)</t>
  </si>
  <si>
    <t>4 years 7 months 6 days</t>
  </si>
  <si>
    <t>33.27 [Member]</t>
  </si>
  <si>
    <t>7 years 3 months 19 days</t>
  </si>
  <si>
    <t>28.38 [Member]</t>
  </si>
  <si>
    <t>5 years 4 months 24 days</t>
  </si>
  <si>
    <t>39.62 [Member]</t>
  </si>
  <si>
    <t>6 years 1 month 6 days</t>
  </si>
  <si>
    <t>36.11 [Member]</t>
  </si>
  <si>
    <t>Shareholders' Equity (Intrinsic Value of Stock Options) (Narrative) (Details) - USD ($) $ in Thousands</t>
  </si>
  <si>
    <t>Aggregate intrinsic value of options outstanding</t>
  </si>
  <si>
    <t>Aggregate intrinsic value of options exercisable</t>
  </si>
  <si>
    <t>Total intrinsic value of options exercised</t>
  </si>
  <si>
    <t>Shareholders' Equity (Stock Option Activity) (Details) - $ / shares</t>
  </si>
  <si>
    <t>Options, beginning balance</t>
  </si>
  <si>
    <t>Options, granted</t>
  </si>
  <si>
    <t>Options, exercised</t>
  </si>
  <si>
    <t>Options, forfeited</t>
  </si>
  <si>
    <t>Options, ending balance</t>
  </si>
  <si>
    <t>Options, exercisable</t>
  </si>
  <si>
    <t>Weighted average exercise price, granted</t>
  </si>
  <si>
    <t>Weighted average exercise price, exercised</t>
  </si>
  <si>
    <t>Weighted average exercise price, forfeited</t>
  </si>
  <si>
    <t>Weighted average grant date fair value, granted</t>
  </si>
  <si>
    <t>Weighted average grant date fair value, exercised</t>
  </si>
  <si>
    <t>Weighted average grant date fair value, forfeited</t>
  </si>
  <si>
    <t>Shareholders' Equity (Schedule Of Restricted Share Units Activity) (Details) - Restricted Share Units [Member] - $ / shares</t>
  </si>
  <si>
    <t>Number of Restricted Share Units</t>
  </si>
  <si>
    <t>Restricted Share Units, beginning balance</t>
  </si>
  <si>
    <t>Restricted Share Units, granted</t>
  </si>
  <si>
    <t>Restricted Share Units, vested</t>
  </si>
  <si>
    <t>Restricted Share Units, ending balance</t>
  </si>
  <si>
    <t>Weighted average grant date fair value</t>
  </si>
  <si>
    <t>Weighted average grant date fair value, vested</t>
  </si>
  <si>
    <t>Shareholders' Equity (Intrinsic Value of Restricted Share Units) (Narrative) (Details) - USD ($) $ in Thousands</t>
  </si>
  <si>
    <t>Aggregate intrinsic value of RSUs outstanding</t>
  </si>
  <si>
    <t>Shareholders' Equity (Summary of Allocation of Stock-Based Compensation Expenses) (Details) - USD ($) $ in Thousands</t>
  </si>
  <si>
    <t>Stock-based compensation expense</t>
  </si>
  <si>
    <t>Unrecognized compensation costs related to outstanding stock options and RSUs</t>
  </si>
  <si>
    <t>Unrecognized compensation costs related to outstanding stock options and RSUs, period for recognition</t>
  </si>
  <si>
    <t>1 year 2 months 8 days</t>
  </si>
  <si>
    <t>Cost Of Sales [Member]</t>
  </si>
  <si>
    <t>Research And Development Expense [Member]</t>
  </si>
  <si>
    <t>Selling And Marketing Expense [Member]</t>
  </si>
  <si>
    <t>General And Administrative Expense [Member]</t>
  </si>
  <si>
    <t>Geographic areas and major customers (Sales By Geographic Region) (Details) - USD ($) $ in Thousands</t>
  </si>
  <si>
    <t>Revenues from External Customers and Long-Lived Assets [Line Items]</t>
  </si>
  <si>
    <t>Sales attributable based on geographic location</t>
  </si>
  <si>
    <t>North America [Member]</t>
  </si>
  <si>
    <t>Europe [Member]</t>
  </si>
  <si>
    <t>Asia Pacific [Member]</t>
  </si>
  <si>
    <t>Geographic areas and major customers (Sales to Single Customers Exceeding 10% of Sales) (Details) - USD ($) $ in Thousands</t>
  </si>
  <si>
    <t>Revenue, Major Customer [Line Items]</t>
  </si>
  <si>
    <t>Customer A [Member]</t>
  </si>
  <si>
    <t>Customer B [Member]</t>
  </si>
  <si>
    <t>Customer C [Member]</t>
  </si>
  <si>
    <t>Customer D [Member]</t>
  </si>
  <si>
    <t>Customer E [Member]</t>
  </si>
  <si>
    <t>Less than 10% of sales.</t>
  </si>
  <si>
    <t>Geographic areas and major customers (Percentage of Net Accounts Receivable Balance) (Details) - Accounts Receivable [Member]</t>
  </si>
  <si>
    <t>Customer 1 [Member]</t>
  </si>
  <si>
    <t>Concentration Risk [Line Items]</t>
  </si>
  <si>
    <t>Percentage of net accounts receivable</t>
  </si>
  <si>
    <t>22.00%</t>
  </si>
  <si>
    <t>Customer 2 [Member]</t>
  </si>
  <si>
    <t>18.00%</t>
  </si>
  <si>
    <t>Customer 3 [Member]</t>
  </si>
  <si>
    <t>Customer 4 [Member]</t>
  </si>
  <si>
    <t>30.00%</t>
  </si>
  <si>
    <t>Customer 5 [Member]</t>
  </si>
  <si>
    <t>Less than 10% of Trade accounts receivable, net.</t>
  </si>
  <si>
    <t>Geographic areas and major customers (Schedule of Locations of Company's Long Lived Assets) (Details) - USD ($) $ in Thousands</t>
  </si>
  <si>
    <t>Long lived assets</t>
  </si>
  <si>
    <t>Israel [Member]</t>
  </si>
  <si>
    <t>Financial Income (Expenses), Net (Details) - USD ($) $ in Thousands</t>
  </si>
  <si>
    <t>Interest income</t>
  </si>
  <si>
    <t>Exchange rate differences, net</t>
  </si>
  <si>
    <t>Bank charges</t>
  </si>
  <si>
    <t>Taxes on Income (Narrative) (Details) - USD ($) $ in Thousands</t>
  </si>
  <si>
    <t>Income Tax Disclosure [Line Items]</t>
  </si>
  <si>
    <t>Tax rate</t>
  </si>
  <si>
    <t>23.00%</t>
  </si>
  <si>
    <t>24.00%</t>
  </si>
  <si>
    <t>Federal corporate income tax rate effective January 1, 2018</t>
  </si>
  <si>
    <t>21.00%</t>
  </si>
  <si>
    <t>Corporate tax on cash dividends distributed from exempted profits</t>
  </si>
  <si>
    <t>Withholding tax deduction from cash dividends distributed from benefited profits</t>
  </si>
  <si>
    <t>20.00%</t>
  </si>
  <si>
    <t>Non-Israeli subsidiaries' undistributed earnings for which Company has not provided for Israeli income and foreign withholding taxes</t>
  </si>
  <si>
    <t>Assumed deferred tax liability attributable to taxable temporary differences from non-Israeli subsidiaries'' undistributed earnings</t>
  </si>
  <si>
    <t>Net operating loss carry-forwards</t>
  </si>
  <si>
    <t>Israel Tax Reform [Member]</t>
  </si>
  <si>
    <t>Corporate statutory tax rate on 2018 and thereafter</t>
  </si>
  <si>
    <t>Corporate statutory tax rate on 2017</t>
  </si>
  <si>
    <t>Corporate statutory tax rate on 2016</t>
  </si>
  <si>
    <t>Preferred Enterprise [Member] | Development Area A [Member]</t>
  </si>
  <si>
    <t>Corporate statutory tax rate on 2017 and thereafter</t>
  </si>
  <si>
    <t>7.50%</t>
  </si>
  <si>
    <t>Preferred Enterprise [Member] | Rest Of Country [Member]</t>
  </si>
  <si>
    <t>Corporate statutory tax rate on 2016 and thereafter</t>
  </si>
  <si>
    <t>16.00%</t>
  </si>
  <si>
    <t>Beneficial Enterprise [Member]</t>
  </si>
  <si>
    <t>Tax exemption</t>
  </si>
  <si>
    <t>Assumed income tax liability</t>
  </si>
  <si>
    <t>Taxes on Income (Income Before Income Taxes and Income Taxes Expense (Benefit) Included in the Consolidated Statements of Operations) (Details) - USD ($) $ in Thousands</t>
  </si>
  <si>
    <t>Income before income taxes, Israel</t>
  </si>
  <si>
    <t>Income before income taxes, foreign jurisdiction</t>
  </si>
  <si>
    <t>Current taxes, Israel</t>
  </si>
  <si>
    <t>Current taxes, foreign jurisdiction</t>
  </si>
  <si>
    <t>Current taxes</t>
  </si>
  <si>
    <t>Current tax (benefits) expenses relating to prior years, Israel</t>
  </si>
  <si>
    <t>Current tax (benefits) expenses relating to prior years, foreign jurisdiction</t>
  </si>
  <si>
    <t>Current tax (benefits) expenses relating to prior years</t>
  </si>
  <si>
    <t>Deferred taxes, Israel</t>
  </si>
  <si>
    <t>Deferred taxes, foreign jurisdiction</t>
  </si>
  <si>
    <t>Deferred taxes</t>
  </si>
  <si>
    <t>Income tax expense</t>
  </si>
  <si>
    <t>Taxes on Income (Deferred Tax Assets and Liabilities) (Details) - USD ($) $ in Thousands</t>
  </si>
  <si>
    <t>Deferred tax assets:</t>
  </si>
  <si>
    <t>Accrued employee benefits</t>
  </si>
  <si>
    <t>Tax loss carryforwards</t>
  </si>
  <si>
    <t>PPE</t>
  </si>
  <si>
    <t>Share based compensation</t>
  </si>
  <si>
    <t>Intangible assets</t>
  </si>
  <si>
    <t>Total gross deferred tax assets</t>
  </si>
  <si>
    <t>Deferred tax liabilities:</t>
  </si>
  <si>
    <t>Total gross deferred tax liabilities</t>
  </si>
  <si>
    <t>Net deferred tax assets</t>
  </si>
  <si>
    <t>In Israel</t>
  </si>
  <si>
    <t>Foreign jurisdictions</t>
  </si>
  <si>
    <t>Non-current deferred tax assets</t>
  </si>
  <si>
    <t>Taxes on Income (Reconciliation of Statutory Tax Expense To Actual Tax Expense) (Details) - USD ($) $ / shares in Units, $ in Thousands</t>
  </si>
  <si>
    <t>Statutory tax rate in Israel</t>
  </si>
  <si>
    <t>Computed expected tax</t>
  </si>
  <si>
    <t>Non-deductible operating expenses, net</t>
  </si>
  <si>
    <t>Non-taxable income</t>
  </si>
  <si>
    <t>Prior years adjustments</t>
  </si>
  <si>
    <t>Tax effect due to "Preferred Enterprise" status</t>
  </si>
  <si>
    <t>Taxes related to foreign jurisdictions</t>
  </si>
  <si>
    <t>Changes in tax rate</t>
  </si>
  <si>
    <t>Basic</t>
  </si>
  <si>
    <t>Diluted</t>
  </si>
  <si>
    <t>Preferred Enterprise - Effect on Net Earnings Per Ordinary Share [Member]</t>
  </si>
  <si>
    <t>The effect of the benefit resulting from the "Preferred Enterprise" status on net earnings per ordinary share is as follows:</t>
  </si>
  <si>
    <t>Subsequent Events (Details) - shares</t>
  </si>
  <si>
    <t>Jan. 31, 2019</t>
  </si>
  <si>
    <t>Subsequent Event [Line Items]</t>
  </si>
  <si>
    <t>Subsequent Event [Member] | Global Share Incentive Plan (201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11</v>
      </c>
    </row>
    <row r="15" spans="1:2">
      <c r="A15" s="4" t="s">
        <v>24</v>
      </c>
      <c r="B15" s="5" t="n">
        <v>7559205</v>
      </c>
    </row>
    <row r="16" spans="1:2">
      <c r="A16" s="4" t="s">
        <v>25</v>
      </c>
      <c r="B16" s="4" t="s">
        <v>26</v>
      </c>
    </row>
    <row r="17" spans="1:2">
      <c r="A17" s="4" t="s">
        <v>27</v>
      </c>
      <c r="B17" s="4" t="s">
        <v>28</v>
      </c>
    </row>
    <row r="18" spans="1:2">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31</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31</v>
      </c>
    </row>
    <row r="3" spans="1:2">
      <c r="A3" s="3" t="s">
        <v>177</v>
      </c>
    </row>
    <row r="4" spans="1:2">
      <c r="A4" s="4" t="s">
        <v>40</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6808</v>
      </c>
      <c r="C3" s="6" t="n">
        <v>17021</v>
      </c>
    </row>
    <row r="4" spans="1:3">
      <c r="A4" s="4" t="s">
        <v>35</v>
      </c>
      <c r="B4" s="5" t="n">
        <v>1600</v>
      </c>
      <c r="C4" s="5" t="n">
        <v>7752</v>
      </c>
    </row>
    <row r="5" spans="1:3">
      <c r="A5" s="3" t="s">
        <v>36</v>
      </c>
    </row>
    <row r="6" spans="1:3">
      <c r="A6" s="4" t="s">
        <v>37</v>
      </c>
      <c r="B6" s="5" t="n">
        <v>23453</v>
      </c>
      <c r="C6" s="5" t="n">
        <v>40742</v>
      </c>
    </row>
    <row r="7" spans="1:3">
      <c r="A7" s="4" t="s">
        <v>38</v>
      </c>
      <c r="B7" s="5" t="n">
        <v>9487</v>
      </c>
      <c r="C7" s="5" t="n">
        <v>5823</v>
      </c>
    </row>
    <row r="8" spans="1:3">
      <c r="A8" s="4" t="s">
        <v>39</v>
      </c>
      <c r="B8" s="5" t="n">
        <v>364</v>
      </c>
      <c r="C8" s="5" t="n">
        <v>625</v>
      </c>
    </row>
    <row r="9" spans="1:3">
      <c r="A9" s="4" t="s">
        <v>40</v>
      </c>
      <c r="B9" s="5" t="n">
        <v>42369</v>
      </c>
      <c r="C9" s="5" t="n">
        <v>51487</v>
      </c>
    </row>
    <row r="10" spans="1:3">
      <c r="A10" s="4" t="s">
        <v>41</v>
      </c>
      <c r="B10" s="5" t="n">
        <v>104081</v>
      </c>
      <c r="C10" s="5" t="n">
        <v>123450</v>
      </c>
    </row>
    <row r="11" spans="1:3">
      <c r="A11" s="4" t="s">
        <v>35</v>
      </c>
      <c r="B11" s="5" t="n">
        <v>45612</v>
      </c>
      <c r="C11" s="5" t="n">
        <v>5945</v>
      </c>
    </row>
    <row r="12" spans="1:3">
      <c r="A12" s="4" t="s">
        <v>42</v>
      </c>
      <c r="B12" s="5" t="n">
        <v>1517</v>
      </c>
      <c r="C12" s="5" t="n">
        <v>1591</v>
      </c>
    </row>
    <row r="13" spans="1:3">
      <c r="A13" s="4" t="s">
        <v>43</v>
      </c>
      <c r="B13" s="5" t="n">
        <v>894</v>
      </c>
      <c r="C13" s="5" t="n">
        <v>899</v>
      </c>
    </row>
    <row r="14" spans="1:3">
      <c r="A14" s="4" t="s">
        <v>44</v>
      </c>
      <c r="B14" s="5" t="n">
        <v>3670</v>
      </c>
      <c r="C14" s="5" t="n">
        <v>4121</v>
      </c>
    </row>
    <row r="15" spans="1:3">
      <c r="A15" s="4" t="s">
        <v>45</v>
      </c>
      <c r="B15" s="5" t="n">
        <v>966</v>
      </c>
      <c r="C15" s="5" t="n">
        <v>1047</v>
      </c>
    </row>
    <row r="16" spans="1:3">
      <c r="A16" s="4" t="s">
        <v>46</v>
      </c>
      <c r="B16" s="5" t="n">
        <v>25561</v>
      </c>
      <c r="C16" s="5" t="n">
        <v>25561</v>
      </c>
    </row>
    <row r="17" spans="1:3">
      <c r="A17" s="4" t="s">
        <v>47</v>
      </c>
      <c r="B17" s="5" t="n">
        <v>182301</v>
      </c>
      <c r="C17" s="5" t="n">
        <v>162614</v>
      </c>
    </row>
    <row r="18" spans="1:3">
      <c r="A18" s="3" t="s">
        <v>48</v>
      </c>
    </row>
    <row r="19" spans="1:3">
      <c r="A19" s="4" t="s">
        <v>49</v>
      </c>
      <c r="B19" s="5" t="n">
        <v>15389</v>
      </c>
      <c r="C19" s="5" t="n">
        <v>12619</v>
      </c>
    </row>
    <row r="20" spans="1:3">
      <c r="A20" s="4" t="s">
        <v>50</v>
      </c>
      <c r="B20" s="5" t="n">
        <v>6133</v>
      </c>
      <c r="C20" s="5" t="n">
        <v>6420</v>
      </c>
    </row>
    <row r="21" spans="1:3">
      <c r="A21" s="4" t="s">
        <v>39</v>
      </c>
      <c r="B21" s="5" t="n">
        <v>18</v>
      </c>
      <c r="C21" s="5" t="n">
        <v>10</v>
      </c>
    </row>
    <row r="22" spans="1:3">
      <c r="A22" s="4" t="s">
        <v>51</v>
      </c>
      <c r="B22" s="5" t="n">
        <v>21540</v>
      </c>
      <c r="C22" s="5" t="n">
        <v>19049</v>
      </c>
    </row>
    <row r="23" spans="1:3">
      <c r="A23" s="3" t="s">
        <v>52</v>
      </c>
    </row>
    <row r="24" spans="1:3">
      <c r="A24" s="4" t="s">
        <v>53</v>
      </c>
      <c r="B24" s="5" t="n">
        <v>2612</v>
      </c>
      <c r="C24" s="5" t="n">
        <v>2765</v>
      </c>
    </row>
    <row r="25" spans="1:3">
      <c r="A25" s="4" t="s">
        <v>54</v>
      </c>
      <c r="B25" s="5" t="n">
        <v>24152</v>
      </c>
      <c r="C25" s="5" t="n">
        <v>21814</v>
      </c>
    </row>
    <row r="26" spans="1:3">
      <c r="A26" s="4" t="s">
        <v>55</v>
      </c>
      <c r="B26" s="4" t="s">
        <v>56</v>
      </c>
      <c r="C26" s="4" t="s">
        <v>56</v>
      </c>
    </row>
    <row r="27" spans="1:3">
      <c r="A27" s="3" t="s">
        <v>57</v>
      </c>
    </row>
    <row r="28" spans="1:3">
      <c r="A28" s="4" t="s">
        <v>58</v>
      </c>
      <c r="B28" s="5" t="n">
        <v>22</v>
      </c>
      <c r="C28" s="5" t="n">
        <v>22</v>
      </c>
    </row>
    <row r="29" spans="1:3">
      <c r="A29" s="4" t="s">
        <v>59</v>
      </c>
      <c r="B29" s="5" t="n">
        <v>54621</v>
      </c>
      <c r="C29" s="5" t="n">
        <v>51909</v>
      </c>
    </row>
    <row r="30" spans="1:3">
      <c r="A30" s="4" t="s">
        <v>60</v>
      </c>
      <c r="B30" s="5" t="n">
        <v>-38</v>
      </c>
      <c r="C30" s="5" t="n">
        <v>-38</v>
      </c>
    </row>
    <row r="31" spans="1:3">
      <c r="A31" s="4" t="s">
        <v>61</v>
      </c>
      <c r="B31" s="5" t="n">
        <v>103544</v>
      </c>
      <c r="C31" s="5" t="n">
        <v>88907</v>
      </c>
    </row>
    <row r="32" spans="1:3">
      <c r="A32" s="4" t="s">
        <v>62</v>
      </c>
      <c r="B32" s="5" t="n">
        <v>158149</v>
      </c>
      <c r="C32" s="5" t="n">
        <v>140800</v>
      </c>
    </row>
    <row r="33" spans="1:3">
      <c r="A33" s="4" t="s">
        <v>63</v>
      </c>
      <c r="B33" s="6" t="n">
        <v>182301</v>
      </c>
      <c r="C33" s="6" t="n">
        <v>162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31</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34</v>
      </c>
      <c r="B8" s="4" t="s">
        <v>215</v>
      </c>
    </row>
    <row r="9" spans="1:2">
      <c r="A9" s="4" t="s">
        <v>35</v>
      </c>
      <c r="B9" s="4" t="s">
        <v>216</v>
      </c>
    </row>
    <row r="10" spans="1:2">
      <c r="A10" s="4" t="s">
        <v>217</v>
      </c>
      <c r="B10" s="4" t="s">
        <v>218</v>
      </c>
    </row>
    <row r="11" spans="1:2">
      <c r="A11" s="4" t="s">
        <v>40</v>
      </c>
      <c r="B11" s="4" t="s">
        <v>219</v>
      </c>
    </row>
    <row r="12" spans="1:2">
      <c r="A12" s="4" t="s">
        <v>42</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88</v>
      </c>
      <c r="B20" s="4" t="s">
        <v>235</v>
      </c>
    </row>
    <row r="21" spans="1:2">
      <c r="A21" s="4" t="s">
        <v>111</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247</v>
      </c>
      <c r="B2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31</v>
      </c>
    </row>
    <row r="3" spans="1:2">
      <c r="A3" s="3" t="s">
        <v>16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31</v>
      </c>
    </row>
    <row r="3" spans="1:2">
      <c r="A3" s="3" t="s">
        <v>16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31</v>
      </c>
    </row>
    <row r="3" spans="1:2">
      <c r="A3" s="3" t="s">
        <v>17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31</v>
      </c>
    </row>
    <row r="3" spans="1:2">
      <c r="A3" s="3" t="s">
        <v>17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31</v>
      </c>
      <c r="C1" s="2" t="s">
        <v>32</v>
      </c>
    </row>
    <row r="2" spans="1:3">
      <c r="A2" s="3" t="s">
        <v>65</v>
      </c>
    </row>
    <row r="3" spans="1:3">
      <c r="A3" s="4" t="s">
        <v>66</v>
      </c>
      <c r="B3" s="7" t="n">
        <v>0.01</v>
      </c>
      <c r="C3" s="7" t="n">
        <v>0.01</v>
      </c>
    </row>
    <row r="4" spans="1:3">
      <c r="A4" s="4" t="s">
        <v>67</v>
      </c>
      <c r="B4" s="5" t="n">
        <v>10000000</v>
      </c>
      <c r="C4" s="5" t="n">
        <v>10000000</v>
      </c>
    </row>
    <row r="5" spans="1:3">
      <c r="A5" s="4" t="s">
        <v>68</v>
      </c>
      <c r="B5" s="5" t="n">
        <v>7574176</v>
      </c>
      <c r="C5" s="5" t="n">
        <v>7564502</v>
      </c>
    </row>
    <row r="6" spans="1:3">
      <c r="A6" s="4" t="s">
        <v>69</v>
      </c>
      <c r="B6" s="5" t="n">
        <v>7559205</v>
      </c>
      <c r="C6" s="5" t="n">
        <v>7549531</v>
      </c>
    </row>
    <row r="7" spans="1:3">
      <c r="A7" s="4" t="s">
        <v>70</v>
      </c>
      <c r="B7" s="5" t="n">
        <v>14971</v>
      </c>
      <c r="C7" s="5" t="n">
        <v>14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31</v>
      </c>
    </row>
    <row r="3" spans="1:2">
      <c r="A3" s="3" t="s">
        <v>17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31</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31</v>
      </c>
    </row>
    <row r="3" spans="1:2">
      <c r="A3" s="3" t="s">
        <v>18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31</v>
      </c>
    </row>
    <row r="3" spans="1:2">
      <c r="A3" s="3" t="s">
        <v>18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31</v>
      </c>
    </row>
    <row r="3" spans="1:2">
      <c r="A3" s="3" t="s">
        <v>19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1</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31</v>
      </c>
    </row>
    <row r="3" spans="1:2">
      <c r="A3" s="3" t="s">
        <v>198</v>
      </c>
    </row>
    <row r="4" spans="1:2">
      <c r="A4" s="4" t="s">
        <v>197</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12</v>
      </c>
      <c r="B1" s="2" t="s">
        <v>1</v>
      </c>
    </row>
    <row r="2" spans="1:3">
      <c r="B2" s="2" t="s">
        <v>313</v>
      </c>
      <c r="C2" s="2" t="s">
        <v>314</v>
      </c>
    </row>
    <row r="3" spans="1:3">
      <c r="A3" s="4" t="s">
        <v>315</v>
      </c>
      <c r="B3" s="6" t="n">
        <v>20</v>
      </c>
      <c r="C3" s="6" t="n">
        <v>20</v>
      </c>
    </row>
    <row r="4" spans="1:3">
      <c r="A4" s="4" t="s">
        <v>316</v>
      </c>
      <c r="B4" s="5" t="n">
        <v>3</v>
      </c>
    </row>
    <row r="5" spans="1:3">
      <c r="A5" s="4" t="s">
        <v>317</v>
      </c>
      <c r="B5" s="4" t="s">
        <v>318</v>
      </c>
    </row>
    <row r="6" spans="1:3">
      <c r="A6" s="4" t="s">
        <v>319</v>
      </c>
      <c r="B6" s="5" t="n">
        <v>1</v>
      </c>
    </row>
    <row r="7" spans="1:3">
      <c r="A7" s="4" t="s">
        <v>320</v>
      </c>
      <c r="B7" s="5" t="n">
        <v>1</v>
      </c>
    </row>
    <row r="8" spans="1:3">
      <c r="A8" s="4" t="s">
        <v>321</v>
      </c>
      <c r="B8" s="6" t="n">
        <v>3400</v>
      </c>
    </row>
    <row r="9" spans="1:3">
      <c r="A9" s="4" t="s">
        <v>322</v>
      </c>
      <c r="B9" s="6" t="n">
        <v>3300</v>
      </c>
    </row>
    <row r="10" spans="1:3">
      <c r="A10" s="4" t="s">
        <v>323</v>
      </c>
    </row>
    <row r="11" spans="1:3">
      <c r="A11" s="4" t="s">
        <v>324</v>
      </c>
      <c r="B11"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326</v>
      </c>
      <c r="B1" s="2" t="s">
        <v>1</v>
      </c>
    </row>
    <row r="2" spans="1:3">
      <c r="B2" s="2" t="s">
        <v>31</v>
      </c>
    </row>
    <row r="3" spans="1:3">
      <c r="A3" s="4" t="s">
        <v>327</v>
      </c>
    </row>
    <row r="4" spans="1:3">
      <c r="A4" s="3" t="s">
        <v>328</v>
      </c>
    </row>
    <row r="5" spans="1:3">
      <c r="A5" s="4" t="s">
        <v>329</v>
      </c>
      <c r="B5" s="4" t="s">
        <v>330</v>
      </c>
    </row>
    <row r="6" spans="1:3">
      <c r="A6" s="4" t="s">
        <v>331</v>
      </c>
    </row>
    <row r="7" spans="1:3">
      <c r="A7" s="3" t="s">
        <v>328</v>
      </c>
    </row>
    <row r="8" spans="1:3">
      <c r="A8" s="4" t="s">
        <v>329</v>
      </c>
      <c r="B8" s="4" t="s">
        <v>332</v>
      </c>
    </row>
    <row r="9" spans="1:3">
      <c r="A9" s="4" t="s">
        <v>333</v>
      </c>
    </row>
    <row r="10" spans="1:3">
      <c r="A10" s="3" t="s">
        <v>328</v>
      </c>
    </row>
    <row r="11" spans="1:3">
      <c r="A11" s="4" t="s">
        <v>329</v>
      </c>
      <c r="B11" s="4" t="s">
        <v>334</v>
      </c>
    </row>
    <row r="12" spans="1:3">
      <c r="A12" s="4" t="s">
        <v>335</v>
      </c>
    </row>
    <row r="13" spans="1:3">
      <c r="A13" s="3" t="s">
        <v>328</v>
      </c>
    </row>
    <row r="14" spans="1:3">
      <c r="A14" s="4" t="s">
        <v>329</v>
      </c>
      <c r="B14" s="4" t="s">
        <v>332</v>
      </c>
    </row>
    <row r="15" spans="1:3">
      <c r="A15" s="4" t="s">
        <v>336</v>
      </c>
    </row>
    <row r="16" spans="1:3">
      <c r="A16" s="3" t="s">
        <v>328</v>
      </c>
    </row>
    <row r="17" spans="1:3">
      <c r="A17" s="4" t="s">
        <v>329</v>
      </c>
      <c r="B17" s="4" t="s">
        <v>56</v>
      </c>
      <c r="C17" s="4" t="s">
        <v>75</v>
      </c>
    </row>
    <row r="18" spans="1:3"/>
    <row r="19" spans="1:3">
      <c r="A19" s="4" t="s">
        <v>75</v>
      </c>
      <c r="B19" s="4" t="s">
        <v>337</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31</v>
      </c>
      <c r="D2" s="2" t="s">
        <v>32</v>
      </c>
      <c r="E2" s="2" t="s">
        <v>72</v>
      </c>
    </row>
    <row r="3" spans="1:5">
      <c r="A3" s="3" t="s">
        <v>73</v>
      </c>
    </row>
    <row r="4" spans="1:5">
      <c r="A4" s="4" t="s">
        <v>74</v>
      </c>
      <c r="B4" s="4" t="s">
        <v>75</v>
      </c>
      <c r="C4" s="6" t="n">
        <v>133753</v>
      </c>
      <c r="D4" s="6" t="n">
        <v>125690</v>
      </c>
      <c r="E4" s="6" t="n">
        <v>100347</v>
      </c>
    </row>
    <row r="5" spans="1:5">
      <c r="A5" s="4" t="s">
        <v>76</v>
      </c>
      <c r="C5" s="5" t="n">
        <v>91697</v>
      </c>
      <c r="D5" s="5" t="n">
        <v>79762</v>
      </c>
      <c r="E5" s="5" t="n">
        <v>61796</v>
      </c>
    </row>
    <row r="6" spans="1:5">
      <c r="A6" s="4" t="s">
        <v>77</v>
      </c>
      <c r="C6" s="5" t="n">
        <v>42056</v>
      </c>
      <c r="D6" s="5" t="n">
        <v>45928</v>
      </c>
      <c r="E6" s="5" t="n">
        <v>38551</v>
      </c>
    </row>
    <row r="7" spans="1:5">
      <c r="A7" s="3" t="s">
        <v>78</v>
      </c>
    </row>
    <row r="8" spans="1:5">
      <c r="A8" s="4" t="s">
        <v>79</v>
      </c>
      <c r="B8" s="4" t="s">
        <v>80</v>
      </c>
      <c r="C8" s="5" t="n">
        <v>14820</v>
      </c>
      <c r="D8" s="5" t="n">
        <v>13915</v>
      </c>
      <c r="E8" s="5" t="n">
        <v>12663</v>
      </c>
    </row>
    <row r="9" spans="1:5">
      <c r="A9" s="4" t="s">
        <v>81</v>
      </c>
      <c r="C9" s="5" t="n">
        <v>6642</v>
      </c>
      <c r="D9" s="5" t="n">
        <v>6722</v>
      </c>
      <c r="E9" s="5" t="n">
        <v>6423</v>
      </c>
    </row>
    <row r="10" spans="1:5">
      <c r="A10" s="4" t="s">
        <v>82</v>
      </c>
      <c r="C10" s="5" t="n">
        <v>3943</v>
      </c>
      <c r="D10" s="5" t="n">
        <v>4507</v>
      </c>
      <c r="E10" s="5" t="n">
        <v>3969</v>
      </c>
    </row>
    <row r="11" spans="1:5">
      <c r="A11" s="4" t="s">
        <v>83</v>
      </c>
      <c r="C11" s="4" t="s">
        <v>56</v>
      </c>
      <c r="D11" s="5" t="n">
        <v>-4642</v>
      </c>
      <c r="E11" s="5" t="n">
        <v>-334</v>
      </c>
    </row>
    <row r="12" spans="1:5">
      <c r="A12" s="4" t="s">
        <v>84</v>
      </c>
      <c r="C12" s="5" t="n">
        <v>25405</v>
      </c>
      <c r="D12" s="5" t="n">
        <v>20502</v>
      </c>
      <c r="E12" s="5" t="n">
        <v>22721</v>
      </c>
    </row>
    <row r="13" spans="1:5">
      <c r="A13" s="4" t="s">
        <v>85</v>
      </c>
      <c r="C13" s="5" t="n">
        <v>16651</v>
      </c>
      <c r="D13" s="5" t="n">
        <v>25426</v>
      </c>
      <c r="E13" s="5" t="n">
        <v>15830</v>
      </c>
    </row>
    <row r="14" spans="1:5">
      <c r="A14" s="4" t="s">
        <v>86</v>
      </c>
      <c r="C14" s="5" t="n">
        <v>923</v>
      </c>
      <c r="D14" s="5" t="n">
        <v>156</v>
      </c>
      <c r="E14" s="5" t="n">
        <v>35</v>
      </c>
    </row>
    <row r="15" spans="1:5">
      <c r="A15" s="4" t="s">
        <v>87</v>
      </c>
      <c r="C15" s="5" t="n">
        <v>17574</v>
      </c>
      <c r="D15" s="5" t="n">
        <v>25582</v>
      </c>
      <c r="E15" s="5" t="n">
        <v>15865</v>
      </c>
    </row>
    <row r="16" spans="1:5">
      <c r="A16" s="4" t="s">
        <v>88</v>
      </c>
      <c r="C16" s="5" t="n">
        <v>2937</v>
      </c>
      <c r="D16" s="5" t="n">
        <v>3868</v>
      </c>
      <c r="E16" s="5" t="n">
        <v>2728</v>
      </c>
    </row>
    <row r="17" spans="1:5">
      <c r="A17" s="4" t="s">
        <v>89</v>
      </c>
      <c r="C17" s="6" t="n">
        <v>14637</v>
      </c>
      <c r="D17" s="6" t="n">
        <v>21714</v>
      </c>
      <c r="E17" s="6" t="n">
        <v>13137</v>
      </c>
    </row>
    <row r="18" spans="1:5">
      <c r="A18" s="3" t="s">
        <v>90</v>
      </c>
    </row>
    <row r="19" spans="1:5">
      <c r="A19" s="4" t="s">
        <v>91</v>
      </c>
      <c r="C19" s="8" t="n">
        <v>1.938</v>
      </c>
      <c r="D19" s="8" t="n">
        <v>2.912</v>
      </c>
      <c r="E19" s="8" t="n">
        <v>1.789</v>
      </c>
    </row>
    <row r="20" spans="1:5">
      <c r="A20" s="4" t="s">
        <v>92</v>
      </c>
      <c r="C20" s="8" t="n">
        <v>1.912</v>
      </c>
      <c r="D20" s="8" t="n">
        <v>2.856</v>
      </c>
      <c r="E20" s="8" t="n">
        <v>1.767</v>
      </c>
    </row>
    <row r="21" spans="1:5">
      <c r="A21" s="4" t="s">
        <v>93</v>
      </c>
      <c r="C21" s="5" t="n">
        <v>7552094</v>
      </c>
      <c r="D21" s="5" t="n">
        <v>7455528</v>
      </c>
      <c r="E21" s="5" t="n">
        <v>7343696</v>
      </c>
    </row>
    <row r="22" spans="1:5">
      <c r="A22" s="4" t="s">
        <v>94</v>
      </c>
      <c r="C22" s="5" t="n">
        <v>7657330</v>
      </c>
      <c r="D22" s="5" t="n">
        <v>7601971</v>
      </c>
      <c r="E22" s="5" t="n">
        <v>7435181</v>
      </c>
    </row>
    <row r="23" spans="1:5"/>
    <row r="24" spans="1:5">
      <c r="A24" s="4" t="s">
        <v>75</v>
      </c>
      <c r="B24" s="4" t="s">
        <v>95</v>
      </c>
    </row>
    <row r="25" spans="1:5">
      <c r="A25" s="4" t="s">
        <v>80</v>
      </c>
      <c r="B25" s="4" t="s">
        <v>96</v>
      </c>
    </row>
  </sheetData>
  <mergeCells count="5">
    <mergeCell ref="A1:B2"/>
    <mergeCell ref="C1:E1"/>
    <mergeCell ref="A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31</v>
      </c>
      <c r="C2" s="2" t="s">
        <v>32</v>
      </c>
      <c r="D2" s="2" t="s">
        <v>72</v>
      </c>
    </row>
    <row r="3" spans="1:4">
      <c r="A3" s="3" t="s">
        <v>163</v>
      </c>
    </row>
    <row r="4" spans="1:4">
      <c r="A4" s="4" t="s">
        <v>339</v>
      </c>
      <c r="B4" s="6" t="n">
        <v>14637</v>
      </c>
      <c r="C4" s="6" t="n">
        <v>21714</v>
      </c>
      <c r="D4" s="6" t="n">
        <v>13137</v>
      </c>
    </row>
    <row r="5" spans="1:4">
      <c r="A5" s="4" t="s">
        <v>340</v>
      </c>
      <c r="B5" s="5" t="n">
        <v>7552094</v>
      </c>
      <c r="C5" s="5" t="n">
        <v>7455528</v>
      </c>
      <c r="D5" s="5" t="n">
        <v>7343696</v>
      </c>
    </row>
    <row r="6" spans="1:4">
      <c r="A6" s="4" t="s">
        <v>341</v>
      </c>
      <c r="B6" s="5" t="n">
        <v>105236</v>
      </c>
      <c r="C6" s="5" t="n">
        <v>146443</v>
      </c>
      <c r="D6" s="5" t="n">
        <v>91485</v>
      </c>
    </row>
    <row r="7" spans="1:4">
      <c r="A7" s="4" t="s">
        <v>342</v>
      </c>
      <c r="B7" s="5" t="n">
        <v>7657330</v>
      </c>
      <c r="C7" s="5" t="n">
        <v>7601971</v>
      </c>
      <c r="D7" s="5" t="n">
        <v>7435181</v>
      </c>
    </row>
    <row r="8" spans="1:4">
      <c r="A8" s="4" t="s">
        <v>91</v>
      </c>
      <c r="B8" s="8" t="n">
        <v>1.938</v>
      </c>
      <c r="C8" s="8" t="n">
        <v>2.912</v>
      </c>
      <c r="D8" s="8" t="n">
        <v>1.789</v>
      </c>
    </row>
    <row r="9" spans="1:4">
      <c r="A9" s="4" t="s">
        <v>92</v>
      </c>
      <c r="B9" s="8" t="n">
        <v>1.912</v>
      </c>
      <c r="C9" s="8" t="n">
        <v>2.856</v>
      </c>
      <c r="D9" s="8" t="n">
        <v>1.767</v>
      </c>
    </row>
    <row r="10" spans="1:4">
      <c r="A10" s="4" t="s">
        <v>343</v>
      </c>
      <c r="B10" s="5" t="n">
        <v>171086</v>
      </c>
      <c r="C10" s="4" t="s">
        <v>56</v>
      </c>
      <c r="D10" s="5" t="n">
        <v>96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346</v>
      </c>
      <c r="D1" s="2" t="s">
        <v>31</v>
      </c>
      <c r="E1" s="2" t="s">
        <v>32</v>
      </c>
      <c r="F1" s="2" t="s">
        <v>72</v>
      </c>
      <c r="G1" s="2" t="s">
        <v>347</v>
      </c>
    </row>
    <row r="2" spans="1:7">
      <c r="A2" s="3" t="s">
        <v>348</v>
      </c>
    </row>
    <row r="3" spans="1:7">
      <c r="A3" s="4" t="s">
        <v>349</v>
      </c>
      <c r="D3" s="6" t="n">
        <v>25561</v>
      </c>
      <c r="E3" s="6" t="n">
        <v>25561</v>
      </c>
    </row>
    <row r="4" spans="1:7">
      <c r="A4" s="4" t="s">
        <v>350</v>
      </c>
    </row>
    <row r="5" spans="1:7">
      <c r="A5" s="3" t="s">
        <v>348</v>
      </c>
    </row>
    <row r="6" spans="1:7">
      <c r="A6" s="4" t="s">
        <v>351</v>
      </c>
      <c r="B6" s="6" t="n">
        <v>10000</v>
      </c>
    </row>
    <row r="7" spans="1:7">
      <c r="A7" s="4" t="s">
        <v>352</v>
      </c>
      <c r="B7" s="5" t="n">
        <v>7802</v>
      </c>
    </row>
    <row r="8" spans="1:7">
      <c r="A8" s="4" t="s">
        <v>353</v>
      </c>
      <c r="B8" s="5" t="n">
        <v>17802</v>
      </c>
    </row>
    <row r="9" spans="1:7">
      <c r="A9" s="4" t="s">
        <v>354</v>
      </c>
      <c r="B9" s="5" t="n">
        <v>222</v>
      </c>
    </row>
    <row r="10" spans="1:7">
      <c r="A10" s="4" t="s">
        <v>355</v>
      </c>
      <c r="B10" s="5" t="n">
        <v>4261</v>
      </c>
    </row>
    <row r="11" spans="1:7">
      <c r="A11" s="4" t="s">
        <v>349</v>
      </c>
      <c r="B11" s="6" t="n">
        <v>13319</v>
      </c>
    </row>
    <row r="12" spans="1:7">
      <c r="A12" s="4" t="s">
        <v>356</v>
      </c>
      <c r="F12" s="6" t="n">
        <v>3000</v>
      </c>
    </row>
    <row r="13" spans="1:7">
      <c r="A13" s="4" t="s">
        <v>357</v>
      </c>
    </row>
    <row r="14" spans="1:7">
      <c r="A14" s="3" t="s">
        <v>348</v>
      </c>
    </row>
    <row r="15" spans="1:7">
      <c r="A15" s="4" t="s">
        <v>351</v>
      </c>
      <c r="C15" s="6" t="n">
        <v>10161</v>
      </c>
    </row>
    <row r="16" spans="1:7">
      <c r="A16" s="4" t="s">
        <v>352</v>
      </c>
      <c r="C16" s="5" t="n">
        <v>4683</v>
      </c>
    </row>
    <row r="17" spans="1:7">
      <c r="A17" s="4" t="s">
        <v>353</v>
      </c>
      <c r="C17" s="5" t="n">
        <v>14844</v>
      </c>
    </row>
    <row r="18" spans="1:7">
      <c r="A18" s="4" t="s">
        <v>354</v>
      </c>
      <c r="C18" s="5" t="n">
        <v>2022</v>
      </c>
    </row>
    <row r="19" spans="1:7">
      <c r="A19" s="4" t="s">
        <v>355</v>
      </c>
      <c r="C19" s="5" t="n">
        <v>1996</v>
      </c>
    </row>
    <row r="20" spans="1:7">
      <c r="A20" s="4" t="s">
        <v>349</v>
      </c>
      <c r="C20" s="5" t="n">
        <v>12242</v>
      </c>
    </row>
    <row r="21" spans="1:7">
      <c r="A21" s="4" t="s">
        <v>358</v>
      </c>
      <c r="C21" s="6" t="n">
        <v>1416</v>
      </c>
    </row>
    <row r="22" spans="1:7">
      <c r="A22" s="4" t="s">
        <v>356</v>
      </c>
      <c r="G22" s="6" t="n">
        <v>1463</v>
      </c>
    </row>
    <row r="23" spans="1:7">
      <c r="A23" s="4" t="s">
        <v>359</v>
      </c>
      <c r="G23" s="4" t="s">
        <v>360</v>
      </c>
    </row>
    <row r="24" spans="1:7">
      <c r="A24" s="4" t="s">
        <v>361</v>
      </c>
      <c r="G24"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 customWidth="1" max="6" min="6" width="14"/>
  </cols>
  <sheetData>
    <row r="1" spans="1:6">
      <c r="A1" s="1" t="s">
        <v>363</v>
      </c>
      <c r="C1" s="2" t="s">
        <v>1</v>
      </c>
    </row>
    <row r="2" spans="1:6">
      <c r="C2" s="2" t="s">
        <v>31</v>
      </c>
      <c r="D2" s="2" t="s">
        <v>32</v>
      </c>
      <c r="E2" s="2" t="s">
        <v>72</v>
      </c>
      <c r="F2" s="2" t="s">
        <v>347</v>
      </c>
    </row>
    <row r="3" spans="1:6">
      <c r="A3" s="3" t="s">
        <v>169</v>
      </c>
    </row>
    <row r="4" spans="1:6">
      <c r="A4" s="4" t="s">
        <v>364</v>
      </c>
      <c r="C4" s="6" t="n">
        <v>16147</v>
      </c>
      <c r="D4" s="6" t="n">
        <v>12834</v>
      </c>
    </row>
    <row r="5" spans="1:6">
      <c r="A5" s="4" t="s">
        <v>365</v>
      </c>
      <c r="B5" s="4" t="s">
        <v>75</v>
      </c>
      <c r="C5" s="5" t="n">
        <v>10661</v>
      </c>
      <c r="D5" s="5" t="n">
        <v>4187</v>
      </c>
    </row>
    <row r="6" spans="1:6">
      <c r="A6" s="4" t="s">
        <v>34</v>
      </c>
      <c r="C6" s="6" t="n">
        <v>26808</v>
      </c>
      <c r="D6" s="6" t="n">
        <v>17021</v>
      </c>
      <c r="E6" s="6" t="n">
        <v>11917</v>
      </c>
      <c r="F6" s="6" t="n">
        <v>18178</v>
      </c>
    </row>
    <row r="7" spans="1:6">
      <c r="A7" s="4" t="s">
        <v>366</v>
      </c>
      <c r="C7" s="4" t="s">
        <v>367</v>
      </c>
      <c r="D7" s="4" t="s">
        <v>368</v>
      </c>
    </row>
    <row r="8" spans="1:6"/>
    <row r="9" spans="1:6">
      <c r="A9" s="4" t="s">
        <v>75</v>
      </c>
      <c r="B9" s="4" t="s">
        <v>369</v>
      </c>
    </row>
  </sheetData>
  <mergeCells count="4">
    <mergeCell ref="A1:B2"/>
    <mergeCell ref="C1:D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31</v>
      </c>
      <c r="D1" s="2" t="s">
        <v>32</v>
      </c>
    </row>
    <row r="2" spans="1:4">
      <c r="A2" s="3" t="s">
        <v>371</v>
      </c>
    </row>
    <row r="3" spans="1:4">
      <c r="A3" s="4" t="s">
        <v>372</v>
      </c>
      <c r="B3" s="4" t="s">
        <v>75</v>
      </c>
      <c r="C3" s="6" t="n">
        <v>46862</v>
      </c>
      <c r="D3" s="6" t="n">
        <v>13630</v>
      </c>
    </row>
    <row r="4" spans="1:4">
      <c r="A4" s="4" t="s">
        <v>373</v>
      </c>
      <c r="C4" s="4" t="s">
        <v>56</v>
      </c>
      <c r="D4" s="4" t="s">
        <v>56</v>
      </c>
    </row>
    <row r="5" spans="1:4">
      <c r="A5" s="4" t="s">
        <v>374</v>
      </c>
      <c r="C5" s="5" t="n">
        <v>-800</v>
      </c>
      <c r="D5" s="5" t="n">
        <v>-144</v>
      </c>
    </row>
    <row r="6" spans="1:4">
      <c r="A6" s="4" t="s">
        <v>375</v>
      </c>
      <c r="B6" s="4" t="s">
        <v>80</v>
      </c>
      <c r="C6" s="5" t="n">
        <v>47662</v>
      </c>
      <c r="D6" s="5" t="n">
        <v>13774</v>
      </c>
    </row>
    <row r="7" spans="1:4">
      <c r="A7" s="4" t="s">
        <v>376</v>
      </c>
      <c r="C7" s="5" t="n">
        <v>450</v>
      </c>
      <c r="D7" s="5" t="n">
        <v>77</v>
      </c>
    </row>
    <row r="8" spans="1:4">
      <c r="A8" s="4" t="s">
        <v>377</v>
      </c>
    </row>
    <row r="9" spans="1:4">
      <c r="A9" s="3" t="s">
        <v>371</v>
      </c>
    </row>
    <row r="10" spans="1:4">
      <c r="A10" s="4" t="s">
        <v>372</v>
      </c>
      <c r="B10" s="4" t="s">
        <v>75</v>
      </c>
      <c r="C10" s="5" t="n">
        <v>1588</v>
      </c>
      <c r="D10" s="5" t="n">
        <v>7749</v>
      </c>
    </row>
    <row r="11" spans="1:4">
      <c r="A11" s="4" t="s">
        <v>373</v>
      </c>
      <c r="C11" s="4" t="s">
        <v>56</v>
      </c>
      <c r="D11" s="4" t="s">
        <v>56</v>
      </c>
    </row>
    <row r="12" spans="1:4">
      <c r="A12" s="4" t="s">
        <v>374</v>
      </c>
      <c r="C12" s="5" t="n">
        <v>-22</v>
      </c>
      <c r="D12" s="5" t="n">
        <v>-49</v>
      </c>
    </row>
    <row r="13" spans="1:4">
      <c r="A13" s="4" t="s">
        <v>375</v>
      </c>
      <c r="B13" s="4" t="s">
        <v>80</v>
      </c>
      <c r="C13" s="5" t="n">
        <v>1610</v>
      </c>
      <c r="D13" s="5" t="n">
        <v>7798</v>
      </c>
    </row>
    <row r="14" spans="1:4">
      <c r="A14" s="4" t="s">
        <v>378</v>
      </c>
    </row>
    <row r="15" spans="1:4">
      <c r="A15" s="3" t="s">
        <v>371</v>
      </c>
    </row>
    <row r="16" spans="1:4">
      <c r="A16" s="4" t="s">
        <v>372</v>
      </c>
      <c r="B16" s="4" t="s">
        <v>75</v>
      </c>
      <c r="C16" s="5" t="n">
        <v>45274</v>
      </c>
      <c r="D16" s="5" t="n">
        <v>5881</v>
      </c>
    </row>
    <row r="17" spans="1:4">
      <c r="A17" s="4" t="s">
        <v>373</v>
      </c>
      <c r="C17" s="4" t="s">
        <v>56</v>
      </c>
      <c r="D17" s="4" t="s">
        <v>56</v>
      </c>
    </row>
    <row r="18" spans="1:4">
      <c r="A18" s="4" t="s">
        <v>374</v>
      </c>
      <c r="C18" s="5" t="n">
        <v>-778</v>
      </c>
      <c r="D18" s="5" t="n">
        <v>-95</v>
      </c>
    </row>
    <row r="19" spans="1:4">
      <c r="A19" s="4" t="s">
        <v>375</v>
      </c>
      <c r="B19" s="4" t="s">
        <v>80</v>
      </c>
      <c r="C19" s="6" t="n">
        <v>46052</v>
      </c>
      <c r="D19" s="6" t="n">
        <v>5976</v>
      </c>
    </row>
    <row r="20" spans="1:4"/>
    <row r="21" spans="1:4">
      <c r="A21" s="4" t="s">
        <v>75</v>
      </c>
      <c r="B21" s="4" t="s">
        <v>379</v>
      </c>
    </row>
    <row r="22" spans="1:4">
      <c r="A22" s="4" t="s">
        <v>80</v>
      </c>
      <c r="B22" s="4" t="s">
        <v>380</v>
      </c>
    </row>
  </sheetData>
  <mergeCells count="4">
    <mergeCell ref="A1:B1"/>
    <mergeCell ref="A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1</v>
      </c>
      <c r="C1" s="2" t="s">
        <v>1</v>
      </c>
    </row>
    <row r="2" spans="1:5">
      <c r="C2" s="2" t="s">
        <v>31</v>
      </c>
      <c r="D2" s="2" t="s">
        <v>32</v>
      </c>
      <c r="E2" s="2" t="s">
        <v>72</v>
      </c>
    </row>
    <row r="3" spans="1:5">
      <c r="A3" s="3" t="s">
        <v>172</v>
      </c>
    </row>
    <row r="4" spans="1:5">
      <c r="A4" s="4" t="s">
        <v>382</v>
      </c>
      <c r="B4" s="4" t="s">
        <v>75</v>
      </c>
      <c r="C4" s="6" t="n">
        <v>13774</v>
      </c>
    </row>
    <row r="5" spans="1:5">
      <c r="A5" s="4" t="s">
        <v>146</v>
      </c>
      <c r="C5" s="5" t="n">
        <v>41670</v>
      </c>
      <c r="D5" s="6" t="n">
        <v>5961</v>
      </c>
      <c r="E5" s="4" t="s">
        <v>56</v>
      </c>
    </row>
    <row r="6" spans="1:5">
      <c r="A6" s="4" t="s">
        <v>132</v>
      </c>
      <c r="C6" s="5" t="n">
        <v>-32</v>
      </c>
      <c r="D6" s="5" t="n">
        <v>-217</v>
      </c>
      <c r="E6" s="5" t="n">
        <v>-358</v>
      </c>
    </row>
    <row r="7" spans="1:5">
      <c r="A7" s="4" t="s">
        <v>145</v>
      </c>
      <c r="C7" s="5" t="n">
        <v>-7750</v>
      </c>
      <c r="D7" s="5" t="n">
        <v>-16175</v>
      </c>
      <c r="E7" s="6" t="n">
        <v>-8575</v>
      </c>
    </row>
    <row r="8" spans="1:5">
      <c r="A8" s="4" t="s">
        <v>382</v>
      </c>
      <c r="B8" s="4" t="s">
        <v>75</v>
      </c>
      <c r="C8" s="6" t="n">
        <v>47662</v>
      </c>
      <c r="D8" s="6" t="n">
        <v>13774</v>
      </c>
    </row>
    <row r="9" spans="1:5"/>
    <row r="10" spans="1:5">
      <c r="A10" s="4" t="s">
        <v>75</v>
      </c>
      <c r="B10" s="4" t="s">
        <v>380</v>
      </c>
    </row>
  </sheetData>
  <mergeCells count="4">
    <mergeCell ref="A1:B2"/>
    <mergeCell ref="C1:E1"/>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72</v>
      </c>
    </row>
    <row r="3" spans="1:2">
      <c r="A3" s="4" t="s">
        <v>385</v>
      </c>
      <c r="B3" s="6" t="n">
        <v>-679</v>
      </c>
    </row>
    <row r="4" spans="1:2">
      <c r="A4" s="4" t="s">
        <v>386</v>
      </c>
      <c r="B4" s="5" t="n">
        <v>-121</v>
      </c>
    </row>
    <row r="5" spans="1:2">
      <c r="A5" s="4" t="s">
        <v>387</v>
      </c>
      <c r="B5" s="5" t="n">
        <v>-800</v>
      </c>
    </row>
    <row r="6" spans="1:2">
      <c r="A6" s="4" t="s">
        <v>388</v>
      </c>
      <c r="B6" s="5" t="n">
        <v>41024</v>
      </c>
    </row>
    <row r="7" spans="1:2">
      <c r="A7" s="4" t="s">
        <v>389</v>
      </c>
      <c r="B7" s="5" t="n">
        <v>5838</v>
      </c>
    </row>
    <row r="8" spans="1:2">
      <c r="A8" s="4" t="s">
        <v>390</v>
      </c>
      <c r="B8" s="6" t="n">
        <v>468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1</v>
      </c>
      <c r="B1" s="2" t="s">
        <v>31</v>
      </c>
      <c r="C1" s="2" t="s">
        <v>32</v>
      </c>
    </row>
    <row r="2" spans="1:3">
      <c r="A2" s="3" t="s">
        <v>175</v>
      </c>
    </row>
    <row r="3" spans="1:3">
      <c r="A3" s="4" t="s">
        <v>392</v>
      </c>
      <c r="B3" s="6" t="n">
        <v>5260</v>
      </c>
      <c r="C3" s="6" t="n">
        <v>555</v>
      </c>
    </row>
    <row r="4" spans="1:3">
      <c r="A4" s="4" t="s">
        <v>393</v>
      </c>
      <c r="B4" s="5" t="n">
        <v>2916</v>
      </c>
      <c r="C4" s="5" t="n">
        <v>4475</v>
      </c>
    </row>
    <row r="5" spans="1:3">
      <c r="A5" s="4" t="s">
        <v>394</v>
      </c>
      <c r="B5" s="5" t="n">
        <v>884</v>
      </c>
      <c r="C5" s="5" t="n">
        <v>531</v>
      </c>
    </row>
    <row r="6" spans="1:3">
      <c r="A6" s="4" t="s">
        <v>395</v>
      </c>
      <c r="B6" s="5" t="n">
        <v>427</v>
      </c>
      <c r="C6" s="5" t="n">
        <v>262</v>
      </c>
    </row>
    <row r="7" spans="1:3">
      <c r="A7" s="4" t="s">
        <v>396</v>
      </c>
      <c r="B7" s="6" t="n">
        <v>9487</v>
      </c>
      <c r="C7" s="6" t="n">
        <v>58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7</v>
      </c>
      <c r="B1" s="2" t="s">
        <v>31</v>
      </c>
      <c r="C1" s="2" t="s">
        <v>32</v>
      </c>
    </row>
    <row r="2" spans="1:3">
      <c r="A2" s="3" t="s">
        <v>177</v>
      </c>
    </row>
    <row r="3" spans="1:3">
      <c r="A3" s="4" t="s">
        <v>398</v>
      </c>
      <c r="B3" s="6" t="n">
        <v>19088</v>
      </c>
      <c r="C3" s="6" t="n">
        <v>24407</v>
      </c>
    </row>
    <row r="4" spans="1:3">
      <c r="A4" s="4" t="s">
        <v>399</v>
      </c>
      <c r="B4" s="5" t="n">
        <v>10883</v>
      </c>
      <c r="C4" s="5" t="n">
        <v>15079</v>
      </c>
    </row>
    <row r="5" spans="1:3">
      <c r="A5" s="4" t="s">
        <v>400</v>
      </c>
      <c r="B5" s="5" t="n">
        <v>12398</v>
      </c>
      <c r="C5" s="5" t="n">
        <v>12001</v>
      </c>
    </row>
    <row r="6" spans="1:3">
      <c r="A6" s="4" t="s">
        <v>40</v>
      </c>
      <c r="B6" s="6" t="n">
        <v>42369</v>
      </c>
      <c r="C6" s="6" t="n">
        <v>51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1</v>
      </c>
      <c r="B1" s="2" t="s">
        <v>1</v>
      </c>
    </row>
    <row r="2" spans="1:4">
      <c r="B2" s="2" t="s">
        <v>31</v>
      </c>
      <c r="C2" s="2" t="s">
        <v>32</v>
      </c>
      <c r="D2" s="2" t="s">
        <v>72</v>
      </c>
    </row>
    <row r="3" spans="1:4">
      <c r="A3" s="3" t="s">
        <v>328</v>
      </c>
    </row>
    <row r="4" spans="1:4">
      <c r="A4" s="4" t="s">
        <v>221</v>
      </c>
      <c r="B4" s="6" t="n">
        <v>15250</v>
      </c>
      <c r="C4" s="6" t="n">
        <v>13505</v>
      </c>
    </row>
    <row r="5" spans="1:4">
      <c r="A5" s="4" t="s">
        <v>402</v>
      </c>
      <c r="B5" s="5" t="n">
        <v>-11580</v>
      </c>
      <c r="C5" s="5" t="n">
        <v>-9384</v>
      </c>
    </row>
    <row r="6" spans="1:4">
      <c r="A6" s="4" t="s">
        <v>403</v>
      </c>
      <c r="B6" s="5" t="n">
        <v>3670</v>
      </c>
      <c r="C6" s="5" t="n">
        <v>4121</v>
      </c>
    </row>
    <row r="7" spans="1:4">
      <c r="A7" s="4" t="s">
        <v>404</v>
      </c>
      <c r="B7" s="5" t="n">
        <v>2190</v>
      </c>
      <c r="C7" s="5" t="n">
        <v>1911</v>
      </c>
      <c r="D7" s="6" t="n">
        <v>1616</v>
      </c>
    </row>
    <row r="8" spans="1:4">
      <c r="A8" s="4" t="s">
        <v>405</v>
      </c>
    </row>
    <row r="9" spans="1:4">
      <c r="A9" s="3" t="s">
        <v>328</v>
      </c>
    </row>
    <row r="10" spans="1:4">
      <c r="A10" s="4" t="s">
        <v>221</v>
      </c>
      <c r="B10" s="5" t="n">
        <v>12150</v>
      </c>
      <c r="C10" s="5" t="n">
        <v>10531</v>
      </c>
    </row>
    <row r="11" spans="1:4">
      <c r="A11" s="4" t="s">
        <v>406</v>
      </c>
    </row>
    <row r="12" spans="1:4">
      <c r="A12" s="3" t="s">
        <v>328</v>
      </c>
    </row>
    <row r="13" spans="1:4">
      <c r="A13" s="4" t="s">
        <v>221</v>
      </c>
      <c r="B13" s="5" t="n">
        <v>725</v>
      </c>
      <c r="C13" s="5" t="n">
        <v>665</v>
      </c>
    </row>
    <row r="14" spans="1:4">
      <c r="A14" s="4" t="s">
        <v>336</v>
      </c>
    </row>
    <row r="15" spans="1:4">
      <c r="A15" s="3" t="s">
        <v>328</v>
      </c>
    </row>
    <row r="16" spans="1:4">
      <c r="A16" s="4" t="s">
        <v>221</v>
      </c>
      <c r="B16" s="6" t="n">
        <v>2375</v>
      </c>
      <c r="C16" s="6" t="n">
        <v>23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31</v>
      </c>
      <c r="C2" s="2" t="s">
        <v>32</v>
      </c>
      <c r="D2" s="2" t="s">
        <v>72</v>
      </c>
    </row>
    <row r="3" spans="1:4">
      <c r="A3" s="3" t="s">
        <v>408</v>
      </c>
    </row>
    <row r="4" spans="1:4">
      <c r="A4" s="4" t="s">
        <v>409</v>
      </c>
      <c r="B4" s="6" t="n">
        <v>6803</v>
      </c>
      <c r="C4" s="6" t="n">
        <v>5781</v>
      </c>
    </row>
    <row r="5" spans="1:4">
      <c r="A5" s="4" t="s">
        <v>410</v>
      </c>
      <c r="B5" s="5" t="n">
        <v>5837</v>
      </c>
      <c r="C5" s="5" t="n">
        <v>4734</v>
      </c>
    </row>
    <row r="6" spans="1:4">
      <c r="A6" s="4" t="s">
        <v>411</v>
      </c>
      <c r="B6" s="5" t="n">
        <v>966</v>
      </c>
      <c r="C6" s="5" t="n">
        <v>1047</v>
      </c>
    </row>
    <row r="7" spans="1:4">
      <c r="A7" s="4" t="s">
        <v>412</v>
      </c>
      <c r="B7" s="5" t="n">
        <v>1103</v>
      </c>
      <c r="C7" s="5" t="n">
        <v>1888</v>
      </c>
      <c r="D7" s="6" t="n">
        <v>2240</v>
      </c>
    </row>
    <row r="8" spans="1:4">
      <c r="A8" s="4" t="s">
        <v>413</v>
      </c>
    </row>
    <row r="9" spans="1:4">
      <c r="A9" s="3" t="s">
        <v>408</v>
      </c>
    </row>
    <row r="10" spans="1:4">
      <c r="A10" s="4" t="s">
        <v>409</v>
      </c>
      <c r="B10" s="5" t="n">
        <v>3832</v>
      </c>
      <c r="C10" s="5" t="n">
        <v>3844</v>
      </c>
    </row>
    <row r="11" spans="1:4">
      <c r="A11" s="4" t="s">
        <v>410</v>
      </c>
      <c r="B11" s="5" t="n">
        <v>3832</v>
      </c>
      <c r="C11" s="5" t="n">
        <v>3181</v>
      </c>
    </row>
    <row r="12" spans="1:4">
      <c r="A12" s="4" t="s">
        <v>411</v>
      </c>
      <c r="B12" s="4" t="s">
        <v>56</v>
      </c>
      <c r="C12" s="5" t="n">
        <v>663</v>
      </c>
    </row>
    <row r="13" spans="1:4">
      <c r="A13" s="4" t="s">
        <v>414</v>
      </c>
      <c r="B13" s="4" t="s">
        <v>325</v>
      </c>
    </row>
    <row r="14" spans="1:4">
      <c r="A14" s="4" t="s">
        <v>415</v>
      </c>
    </row>
    <row r="15" spans="1:4">
      <c r="A15" s="3" t="s">
        <v>408</v>
      </c>
    </row>
    <row r="16" spans="1:4">
      <c r="A16" s="4" t="s">
        <v>409</v>
      </c>
      <c r="B16" s="6" t="n">
        <v>1937</v>
      </c>
      <c r="C16" s="5" t="n">
        <v>1937</v>
      </c>
    </row>
    <row r="17" spans="1:4">
      <c r="A17" s="4" t="s">
        <v>410</v>
      </c>
      <c r="B17" s="5" t="n">
        <v>1937</v>
      </c>
      <c r="C17" s="5" t="n">
        <v>1553</v>
      </c>
    </row>
    <row r="18" spans="1:4">
      <c r="A18" s="4" t="s">
        <v>411</v>
      </c>
      <c r="B18" s="4" t="s">
        <v>56</v>
      </c>
      <c r="C18" s="5" t="n">
        <v>384</v>
      </c>
    </row>
    <row r="19" spans="1:4">
      <c r="A19" s="4" t="s">
        <v>414</v>
      </c>
      <c r="B19" s="4" t="s">
        <v>325</v>
      </c>
    </row>
    <row r="20" spans="1:4">
      <c r="A20" s="4" t="s">
        <v>416</v>
      </c>
    </row>
    <row r="21" spans="1:4">
      <c r="A21" s="3" t="s">
        <v>408</v>
      </c>
    </row>
    <row r="22" spans="1:4">
      <c r="A22" s="4" t="s">
        <v>409</v>
      </c>
      <c r="B22" s="6" t="n">
        <v>928</v>
      </c>
      <c r="C22" s="4" t="s">
        <v>56</v>
      </c>
    </row>
    <row r="23" spans="1:4">
      <c r="A23" s="4" t="s">
        <v>410</v>
      </c>
      <c r="B23" s="5" t="n">
        <v>37</v>
      </c>
      <c r="C23" s="4" t="s">
        <v>56</v>
      </c>
    </row>
    <row r="24" spans="1:4">
      <c r="A24" s="4" t="s">
        <v>411</v>
      </c>
      <c r="B24" s="5" t="n">
        <v>891</v>
      </c>
      <c r="C24" s="4" t="s">
        <v>56</v>
      </c>
    </row>
    <row r="25" spans="1:4">
      <c r="A25" s="4" t="s">
        <v>417</v>
      </c>
    </row>
    <row r="26" spans="1:4">
      <c r="A26" s="3" t="s">
        <v>408</v>
      </c>
    </row>
    <row r="27" spans="1:4">
      <c r="A27" s="4" t="s">
        <v>409</v>
      </c>
      <c r="B27" s="5" t="n">
        <v>106</v>
      </c>
      <c r="C27" s="4" t="s">
        <v>56</v>
      </c>
    </row>
    <row r="28" spans="1:4">
      <c r="A28" s="4" t="s">
        <v>410</v>
      </c>
      <c r="B28" s="5" t="n">
        <v>31</v>
      </c>
      <c r="C28" s="4" t="s">
        <v>56</v>
      </c>
    </row>
    <row r="29" spans="1:4">
      <c r="A29" s="4" t="s">
        <v>411</v>
      </c>
      <c r="B29" s="6" t="n">
        <v>75</v>
      </c>
      <c r="C29" s="4" t="s">
        <v>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31</v>
      </c>
      <c r="C2" s="2" t="s">
        <v>32</v>
      </c>
      <c r="D2" s="2" t="s">
        <v>72</v>
      </c>
    </row>
    <row r="3" spans="1:4">
      <c r="A3" s="3" t="s">
        <v>73</v>
      </c>
    </row>
    <row r="4" spans="1:4">
      <c r="A4" s="4" t="s">
        <v>98</v>
      </c>
      <c r="B4" s="6" t="n">
        <v>1063</v>
      </c>
      <c r="C4" s="6" t="n">
        <v>1275</v>
      </c>
      <c r="D4" s="6" t="n">
        <v>762</v>
      </c>
    </row>
    <row r="5" spans="1:4">
      <c r="A5" s="4" t="s">
        <v>99</v>
      </c>
      <c r="B5" s="6" t="n">
        <v>311</v>
      </c>
      <c r="C5" s="6" t="n">
        <v>170</v>
      </c>
      <c r="D5" s="6" t="n">
        <v>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31</v>
      </c>
      <c r="C2" s="2" t="s">
        <v>32</v>
      </c>
      <c r="D2" s="2" t="s">
        <v>72</v>
      </c>
    </row>
    <row r="3" spans="1:4">
      <c r="A3" s="3" t="s">
        <v>186</v>
      </c>
    </row>
    <row r="4" spans="1:4">
      <c r="A4" s="4" t="s">
        <v>419</v>
      </c>
      <c r="B4" s="6" t="n">
        <v>605</v>
      </c>
      <c r="C4" s="6" t="n">
        <v>830</v>
      </c>
      <c r="D4" s="6" t="n">
        <v>7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0</v>
      </c>
      <c r="B1" s="2" t="s">
        <v>1</v>
      </c>
    </row>
    <row r="2" spans="1:4">
      <c r="B2" s="2" t="s">
        <v>31</v>
      </c>
      <c r="C2" s="2" t="s">
        <v>32</v>
      </c>
      <c r="D2" s="2" t="s">
        <v>72</v>
      </c>
    </row>
    <row r="3" spans="1:4">
      <c r="A3" s="3" t="s">
        <v>189</v>
      </c>
    </row>
    <row r="4" spans="1:4">
      <c r="A4" s="4" t="s">
        <v>421</v>
      </c>
      <c r="B4" s="6" t="n">
        <v>1812</v>
      </c>
      <c r="C4" s="6" t="n">
        <v>1760</v>
      </c>
      <c r="D4" s="6" t="n">
        <v>15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84</v>
      </c>
    </row>
    <row r="2" spans="1:2">
      <c r="A2" s="3" t="s">
        <v>423</v>
      </c>
    </row>
    <row r="3" spans="1:2">
      <c r="A3" s="4" t="s">
        <v>424</v>
      </c>
      <c r="B3" s="6" t="n">
        <v>1394</v>
      </c>
    </row>
    <row r="4" spans="1:2">
      <c r="A4" s="4" t="s">
        <v>425</v>
      </c>
      <c r="B4" s="5" t="n">
        <v>643</v>
      </c>
    </row>
    <row r="5" spans="1:2">
      <c r="A5" s="4" t="s">
        <v>426</v>
      </c>
      <c r="B5" s="5" t="n">
        <v>1818</v>
      </c>
    </row>
    <row r="6" spans="1:2">
      <c r="A6" s="4" t="s">
        <v>427</v>
      </c>
    </row>
    <row r="7" spans="1:2">
      <c r="A7" s="3" t="s">
        <v>423</v>
      </c>
    </row>
    <row r="8" spans="1:2">
      <c r="A8" s="4" t="s">
        <v>424</v>
      </c>
      <c r="B8"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28</v>
      </c>
      <c r="B1" s="2" t="s">
        <v>429</v>
      </c>
      <c r="C1" s="2" t="s">
        <v>1</v>
      </c>
    </row>
    <row r="2" spans="1:4">
      <c r="B2" s="2" t="s">
        <v>430</v>
      </c>
      <c r="C2" s="2" t="s">
        <v>31</v>
      </c>
      <c r="D2" s="2" t="s">
        <v>431</v>
      </c>
    </row>
    <row r="3" spans="1:4">
      <c r="A3" s="3" t="s">
        <v>432</v>
      </c>
    </row>
    <row r="4" spans="1:4">
      <c r="A4" s="4" t="s">
        <v>433</v>
      </c>
      <c r="C4" s="4" t="s">
        <v>434</v>
      </c>
    </row>
    <row r="5" spans="1:4">
      <c r="A5" s="4" t="s">
        <v>435</v>
      </c>
    </row>
    <row r="6" spans="1:4">
      <c r="A6" s="3" t="s">
        <v>432</v>
      </c>
    </row>
    <row r="7" spans="1:4">
      <c r="A7" s="4" t="s">
        <v>436</v>
      </c>
      <c r="D7" s="5" t="n">
        <v>500000</v>
      </c>
    </row>
    <row r="8" spans="1:4">
      <c r="A8" s="4" t="s">
        <v>437</v>
      </c>
      <c r="B8" s="5" t="n">
        <v>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8</v>
      </c>
      <c r="B1" s="2" t="s">
        <v>429</v>
      </c>
      <c r="C1" s="2" t="s">
        <v>1</v>
      </c>
    </row>
    <row r="2" spans="1:6">
      <c r="B2" s="2" t="s">
        <v>439</v>
      </c>
      <c r="C2" s="2" t="s">
        <v>31</v>
      </c>
      <c r="D2" s="2" t="s">
        <v>32</v>
      </c>
      <c r="E2" s="2" t="s">
        <v>347</v>
      </c>
      <c r="F2" s="2" t="s">
        <v>440</v>
      </c>
    </row>
    <row r="3" spans="1:6">
      <c r="A3" s="3" t="s">
        <v>432</v>
      </c>
    </row>
    <row r="4" spans="1:6">
      <c r="A4" s="4" t="s">
        <v>441</v>
      </c>
      <c r="C4" s="4" t="s">
        <v>56</v>
      </c>
      <c r="D4" s="5" t="n">
        <v>78000</v>
      </c>
      <c r="E4" s="5" t="n">
        <v>8000</v>
      </c>
      <c r="F4" s="5" t="n">
        <v>74000</v>
      </c>
    </row>
    <row r="5" spans="1:6">
      <c r="A5" s="4" t="s">
        <v>442</v>
      </c>
    </row>
    <row r="6" spans="1:6">
      <c r="A6" s="3" t="s">
        <v>432</v>
      </c>
    </row>
    <row r="7" spans="1:6">
      <c r="A7" s="4" t="s">
        <v>443</v>
      </c>
      <c r="B7" s="4" t="s">
        <v>444</v>
      </c>
    </row>
    <row r="8" spans="1:6">
      <c r="A8" s="4" t="s">
        <v>445</v>
      </c>
    </row>
    <row r="9" spans="1:6">
      <c r="A9" s="3" t="s">
        <v>432</v>
      </c>
    </row>
    <row r="10" spans="1:6">
      <c r="A10" s="4" t="s">
        <v>443</v>
      </c>
      <c r="B10" s="4" t="s">
        <v>444</v>
      </c>
    </row>
    <row r="11" spans="1:6">
      <c r="A11" s="4" t="s">
        <v>446</v>
      </c>
    </row>
    <row r="12" spans="1:6">
      <c r="A12" s="3" t="s">
        <v>432</v>
      </c>
    </row>
    <row r="13" spans="1:6">
      <c r="A13" s="4" t="s">
        <v>447</v>
      </c>
      <c r="E13" s="4" t="s">
        <v>448</v>
      </c>
      <c r="F13" s="4" t="s">
        <v>448</v>
      </c>
    </row>
    <row r="14" spans="1:6">
      <c r="A14" s="4" t="s">
        <v>323</v>
      </c>
    </row>
    <row r="15" spans="1:6">
      <c r="A15" s="3" t="s">
        <v>432</v>
      </c>
    </row>
    <row r="16" spans="1:6">
      <c r="A16" s="4" t="s">
        <v>447</v>
      </c>
      <c r="E16" s="4" t="s">
        <v>325</v>
      </c>
      <c r="F16" s="4" t="s">
        <v>325</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 customWidth="1" max="8" min="8" width="14"/>
    <col customWidth="1" max="9" min="9" width="4"/>
  </cols>
  <sheetData>
    <row r="1" spans="1:9">
      <c r="A1" s="1" t="s">
        <v>449</v>
      </c>
      <c r="B1" s="2" t="s">
        <v>450</v>
      </c>
      <c r="C1" s="2" t="s">
        <v>451</v>
      </c>
      <c r="D1" s="2" t="s">
        <v>439</v>
      </c>
      <c r="E1" s="2" t="s">
        <v>452</v>
      </c>
      <c r="F1" s="2" t="s">
        <v>31</v>
      </c>
      <c r="G1" s="2" t="s">
        <v>32</v>
      </c>
      <c r="H1" s="2" t="s">
        <v>72</v>
      </c>
      <c r="I1" s="2" t="s">
        <v>75</v>
      </c>
    </row>
    <row r="2" spans="1:9">
      <c r="A2" s="3" t="s">
        <v>432</v>
      </c>
    </row>
    <row r="3" spans="1:9">
      <c r="A3" s="4" t="s">
        <v>453</v>
      </c>
      <c r="F3" s="9" t="n">
        <v>36.11</v>
      </c>
      <c r="G3" s="9" t="n">
        <v>39.62</v>
      </c>
      <c r="H3" s="9" t="n">
        <v>29.34</v>
      </c>
    </row>
    <row r="4" spans="1:9">
      <c r="A4" s="4" t="s">
        <v>454</v>
      </c>
    </row>
    <row r="5" spans="1:9">
      <c r="A5" s="3" t="s">
        <v>432</v>
      </c>
    </row>
    <row r="6" spans="1:9">
      <c r="A6" s="4" t="s">
        <v>455</v>
      </c>
      <c r="C6" s="5" t="n">
        <v>137010</v>
      </c>
      <c r="D6" s="5" t="n">
        <v>119925</v>
      </c>
    </row>
    <row r="7" spans="1:9">
      <c r="A7" s="4" t="s">
        <v>453</v>
      </c>
      <c r="C7" s="9" t="n">
        <v>36.11</v>
      </c>
      <c r="D7" s="9" t="n">
        <v>39.62</v>
      </c>
    </row>
    <row r="8" spans="1:9">
      <c r="A8" s="4" t="s">
        <v>456</v>
      </c>
      <c r="C8" s="4" t="s">
        <v>457</v>
      </c>
      <c r="D8" s="4" t="s">
        <v>458</v>
      </c>
    </row>
    <row r="9" spans="1:9">
      <c r="A9" s="4" t="s">
        <v>459</v>
      </c>
      <c r="C9" s="9" t="n">
        <v>18.06</v>
      </c>
      <c r="D9" s="9" t="n">
        <v>19.81</v>
      </c>
    </row>
    <row r="10" spans="1:9">
      <c r="A10" s="4" t="s">
        <v>460</v>
      </c>
    </row>
    <row r="11" spans="1:9">
      <c r="A11" s="3" t="s">
        <v>432</v>
      </c>
    </row>
    <row r="12" spans="1:9">
      <c r="A12" s="4" t="s">
        <v>455</v>
      </c>
      <c r="B12" s="5" t="n">
        <v>93660</v>
      </c>
    </row>
    <row r="13" spans="1:9">
      <c r="A13" s="4" t="s">
        <v>453</v>
      </c>
      <c r="B13" s="9" t="n">
        <v>28.38</v>
      </c>
    </row>
    <row r="14" spans="1:9">
      <c r="A14" s="4" t="s">
        <v>456</v>
      </c>
      <c r="B14" s="4" t="s">
        <v>461</v>
      </c>
    </row>
    <row r="15" spans="1:9">
      <c r="A15" s="4" t="s">
        <v>459</v>
      </c>
      <c r="B15" s="9" t="n">
        <v>14.19</v>
      </c>
    </row>
    <row r="16" spans="1:9">
      <c r="A16" s="4" t="s">
        <v>462</v>
      </c>
    </row>
    <row r="17" spans="1:9">
      <c r="A17" s="3" t="s">
        <v>432</v>
      </c>
    </row>
    <row r="18" spans="1:9">
      <c r="A18" s="4" t="s">
        <v>455</v>
      </c>
      <c r="E18" s="5" t="n">
        <v>89907</v>
      </c>
    </row>
    <row r="19" spans="1:9">
      <c r="A19" s="4" t="s">
        <v>453</v>
      </c>
      <c r="E19" s="9" t="n">
        <v>26.91</v>
      </c>
    </row>
    <row r="20" spans="1:9">
      <c r="A20" s="4" t="s">
        <v>456</v>
      </c>
      <c r="E20" s="4" t="s">
        <v>463</v>
      </c>
    </row>
    <row r="21" spans="1:9">
      <c r="A21" s="4" t="s">
        <v>459</v>
      </c>
      <c r="E21" s="9" t="n">
        <v>13.46</v>
      </c>
    </row>
    <row r="22" spans="1:9"/>
    <row r="23" spans="1:9">
      <c r="A23" s="4" t="s">
        <v>75</v>
      </c>
      <c r="B23" s="4" t="s">
        <v>464</v>
      </c>
    </row>
  </sheetData>
  <mergeCells count="2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I22"/>
    <mergeCell ref="B23:I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5</v>
      </c>
      <c r="C1" s="2" t="s">
        <v>450</v>
      </c>
      <c r="D1" s="2" t="s">
        <v>451</v>
      </c>
      <c r="E1" s="2" t="s">
        <v>439</v>
      </c>
      <c r="F1" s="2" t="s">
        <v>452</v>
      </c>
      <c r="G1" s="2" t="s">
        <v>347</v>
      </c>
      <c r="H1" s="2" t="s">
        <v>440</v>
      </c>
    </row>
    <row r="2" spans="1:8">
      <c r="A2" s="4" t="s">
        <v>466</v>
      </c>
    </row>
    <row r="3" spans="1:8">
      <c r="A3" s="3" t="s">
        <v>432</v>
      </c>
    </row>
    <row r="4" spans="1:8">
      <c r="A4" s="4" t="s">
        <v>467</v>
      </c>
      <c r="B4" s="4" t="s">
        <v>75</v>
      </c>
      <c r="D4" s="4" t="s">
        <v>468</v>
      </c>
      <c r="E4" s="4" t="s">
        <v>469</v>
      </c>
    </row>
    <row r="5" spans="1:8">
      <c r="A5" s="4" t="s">
        <v>470</v>
      </c>
      <c r="D5" s="4" t="s">
        <v>471</v>
      </c>
      <c r="E5" s="4" t="s">
        <v>472</v>
      </c>
    </row>
    <row r="6" spans="1:8">
      <c r="A6" s="4" t="s">
        <v>473</v>
      </c>
      <c r="B6" s="4" t="s">
        <v>80</v>
      </c>
      <c r="D6" s="4" t="s">
        <v>474</v>
      </c>
      <c r="E6" s="4" t="s">
        <v>475</v>
      </c>
    </row>
    <row r="7" spans="1:8">
      <c r="A7" s="4" t="s">
        <v>476</v>
      </c>
      <c r="D7" s="4" t="s">
        <v>477</v>
      </c>
      <c r="E7" s="4" t="s">
        <v>477</v>
      </c>
    </row>
    <row r="8" spans="1:8">
      <c r="A8" s="4" t="s">
        <v>478</v>
      </c>
      <c r="B8" s="4" t="s">
        <v>115</v>
      </c>
      <c r="D8" s="10" t="n">
        <v>3.2</v>
      </c>
      <c r="E8" s="11" t="n">
        <v>3.28</v>
      </c>
    </row>
    <row r="9" spans="1:8">
      <c r="A9" s="4" t="s">
        <v>479</v>
      </c>
    </row>
    <row r="10" spans="1:8">
      <c r="A10" s="3" t="s">
        <v>432</v>
      </c>
    </row>
    <row r="11" spans="1:8">
      <c r="A11" s="4" t="s">
        <v>467</v>
      </c>
      <c r="B11" s="4" t="s">
        <v>75</v>
      </c>
      <c r="C11" s="4" t="s">
        <v>480</v>
      </c>
    </row>
    <row r="12" spans="1:8">
      <c r="A12" s="4" t="s">
        <v>470</v>
      </c>
      <c r="C12" s="4" t="s">
        <v>472</v>
      </c>
    </row>
    <row r="13" spans="1:8">
      <c r="A13" s="4" t="s">
        <v>473</v>
      </c>
      <c r="B13" s="4" t="s">
        <v>80</v>
      </c>
      <c r="C13" s="4" t="s">
        <v>481</v>
      </c>
    </row>
    <row r="14" spans="1:8">
      <c r="A14" s="4" t="s">
        <v>476</v>
      </c>
      <c r="C14" s="4" t="s">
        <v>477</v>
      </c>
    </row>
    <row r="15" spans="1:8">
      <c r="A15" s="4" t="s">
        <v>478</v>
      </c>
      <c r="B15" s="4" t="s">
        <v>115</v>
      </c>
      <c r="C15" s="11" t="n">
        <v>3.32</v>
      </c>
    </row>
    <row r="16" spans="1:8">
      <c r="A16" s="4" t="s">
        <v>482</v>
      </c>
    </row>
    <row r="17" spans="1:8">
      <c r="A17" s="3" t="s">
        <v>432</v>
      </c>
    </row>
    <row r="18" spans="1:8">
      <c r="A18" s="4" t="s">
        <v>467</v>
      </c>
      <c r="B18" s="4" t="s">
        <v>75</v>
      </c>
      <c r="F18" s="4" t="s">
        <v>483</v>
      </c>
    </row>
    <row r="19" spans="1:8">
      <c r="A19" s="4" t="s">
        <v>470</v>
      </c>
      <c r="F19" s="4" t="s">
        <v>484</v>
      </c>
    </row>
    <row r="20" spans="1:8">
      <c r="A20" s="4" t="s">
        <v>473</v>
      </c>
      <c r="B20" s="4" t="s">
        <v>80</v>
      </c>
      <c r="F20" s="4" t="s">
        <v>485</v>
      </c>
    </row>
    <row r="21" spans="1:8">
      <c r="A21" s="4" t="s">
        <v>476</v>
      </c>
      <c r="F21" s="4" t="s">
        <v>477</v>
      </c>
    </row>
    <row r="22" spans="1:8">
      <c r="A22" s="4" t="s">
        <v>478</v>
      </c>
      <c r="B22" s="4" t="s">
        <v>115</v>
      </c>
      <c r="F22" s="10" t="n">
        <v>3.4</v>
      </c>
    </row>
    <row r="23" spans="1:8">
      <c r="A23" s="4" t="s">
        <v>486</v>
      </c>
    </row>
    <row r="24" spans="1:8">
      <c r="A24" s="3" t="s">
        <v>432</v>
      </c>
    </row>
    <row r="25" spans="1:8">
      <c r="A25" s="4" t="s">
        <v>470</v>
      </c>
      <c r="E25" s="4" t="s">
        <v>487</v>
      </c>
      <c r="G25" s="4" t="s">
        <v>488</v>
      </c>
      <c r="H25" s="4" t="s">
        <v>489</v>
      </c>
    </row>
    <row r="26" spans="1:8">
      <c r="A26" s="4" t="s">
        <v>476</v>
      </c>
      <c r="E26" s="4" t="s">
        <v>490</v>
      </c>
      <c r="G26" s="4" t="s">
        <v>471</v>
      </c>
      <c r="H26" s="4" t="s">
        <v>491</v>
      </c>
    </row>
    <row r="27" spans="1:8"/>
    <row r="28" spans="1:8">
      <c r="A28" s="4" t="s">
        <v>75</v>
      </c>
      <c r="B28" s="4" t="s">
        <v>492</v>
      </c>
    </row>
    <row r="29" spans="1:8">
      <c r="A29" s="4" t="s">
        <v>80</v>
      </c>
      <c r="B29" s="4" t="s">
        <v>493</v>
      </c>
    </row>
    <row r="30" spans="1:8">
      <c r="A30" s="4" t="s">
        <v>115</v>
      </c>
      <c r="B30" s="4" t="s">
        <v>494</v>
      </c>
    </row>
  </sheetData>
  <mergeCells count="5">
    <mergeCell ref="A1:B1"/>
    <mergeCell ref="A27:G27"/>
    <mergeCell ref="B28:G28"/>
    <mergeCell ref="B29:G29"/>
    <mergeCell ref="B30:G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95</v>
      </c>
      <c r="B1" s="2" t="s">
        <v>1</v>
      </c>
    </row>
    <row r="2" spans="1:5">
      <c r="B2" s="2" t="s">
        <v>31</v>
      </c>
      <c r="C2" s="2" t="s">
        <v>32</v>
      </c>
      <c r="D2" s="2" t="s">
        <v>72</v>
      </c>
      <c r="E2" s="2" t="s">
        <v>347</v>
      </c>
    </row>
    <row r="3" spans="1:5">
      <c r="A3" s="3" t="s">
        <v>432</v>
      </c>
    </row>
    <row r="4" spans="1:5">
      <c r="A4" s="4" t="s">
        <v>496</v>
      </c>
      <c r="B4" s="5" t="n">
        <v>365495</v>
      </c>
      <c r="C4" s="5" t="n">
        <v>249911</v>
      </c>
      <c r="D4" s="5" t="n">
        <v>266005</v>
      </c>
      <c r="E4" s="5" t="n">
        <v>214701</v>
      </c>
    </row>
    <row r="5" spans="1:5">
      <c r="A5" s="4" t="s">
        <v>497</v>
      </c>
      <c r="B5" s="5" t="n">
        <v>124312</v>
      </c>
    </row>
    <row r="6" spans="1:5">
      <c r="A6" s="4" t="s">
        <v>498</v>
      </c>
    </row>
    <row r="7" spans="1:5">
      <c r="A7" s="3" t="s">
        <v>432</v>
      </c>
    </row>
    <row r="8" spans="1:5">
      <c r="A8" s="4" t="s">
        <v>499</v>
      </c>
      <c r="B8" s="9" t="n">
        <v>15.28</v>
      </c>
    </row>
    <row r="9" spans="1:5">
      <c r="A9" s="4" t="s">
        <v>496</v>
      </c>
      <c r="B9" s="5" t="n">
        <v>6575</v>
      </c>
    </row>
    <row r="10" spans="1:5">
      <c r="A10" s="4" t="s">
        <v>500</v>
      </c>
      <c r="B10" s="4" t="s">
        <v>501</v>
      </c>
    </row>
    <row r="11" spans="1:5">
      <c r="A11" s="4" t="s">
        <v>497</v>
      </c>
      <c r="B11" s="5" t="n">
        <v>6575</v>
      </c>
    </row>
    <row r="12" spans="1:5">
      <c r="A12" s="4" t="s">
        <v>502</v>
      </c>
      <c r="B12" s="4" t="s">
        <v>501</v>
      </c>
    </row>
    <row r="13" spans="1:5">
      <c r="A13" s="4" t="s">
        <v>482</v>
      </c>
    </row>
    <row r="14" spans="1:5">
      <c r="A14" s="3" t="s">
        <v>432</v>
      </c>
    </row>
    <row r="15" spans="1:5">
      <c r="A15" s="4" t="s">
        <v>499</v>
      </c>
      <c r="B15" s="9" t="n">
        <v>26.91</v>
      </c>
    </row>
    <row r="16" spans="1:5">
      <c r="A16" s="4" t="s">
        <v>496</v>
      </c>
      <c r="B16" s="5" t="n">
        <v>20415</v>
      </c>
    </row>
    <row r="17" spans="1:5">
      <c r="A17" s="4" t="s">
        <v>500</v>
      </c>
      <c r="B17" s="4" t="s">
        <v>503</v>
      </c>
    </row>
    <row r="18" spans="1:5">
      <c r="A18" s="4" t="s">
        <v>497</v>
      </c>
      <c r="B18" s="5" t="n">
        <v>20415</v>
      </c>
    </row>
    <row r="19" spans="1:5">
      <c r="A19" s="4" t="s">
        <v>502</v>
      </c>
      <c r="B19" s="4" t="s">
        <v>503</v>
      </c>
    </row>
    <row r="20" spans="1:5">
      <c r="A20" s="4" t="s">
        <v>504</v>
      </c>
    </row>
    <row r="21" spans="1:5">
      <c r="A21" s="3" t="s">
        <v>432</v>
      </c>
    </row>
    <row r="22" spans="1:5">
      <c r="A22" s="4" t="s">
        <v>499</v>
      </c>
      <c r="B22" s="9" t="n">
        <v>33.27</v>
      </c>
    </row>
    <row r="23" spans="1:5">
      <c r="A23" s="4" t="s">
        <v>496</v>
      </c>
      <c r="B23" s="5" t="n">
        <v>19706</v>
      </c>
    </row>
    <row r="24" spans="1:5">
      <c r="A24" s="4" t="s">
        <v>500</v>
      </c>
      <c r="B24" s="4" t="s">
        <v>505</v>
      </c>
    </row>
    <row r="25" spans="1:5">
      <c r="A25" s="4" t="s">
        <v>497</v>
      </c>
      <c r="B25" s="5" t="n">
        <v>19706</v>
      </c>
    </row>
    <row r="26" spans="1:5">
      <c r="A26" s="4" t="s">
        <v>502</v>
      </c>
      <c r="B26" s="4" t="s">
        <v>505</v>
      </c>
    </row>
    <row r="27" spans="1:5">
      <c r="A27" s="4" t="s">
        <v>506</v>
      </c>
    </row>
    <row r="28" spans="1:5">
      <c r="A28" s="3" t="s">
        <v>432</v>
      </c>
    </row>
    <row r="29" spans="1:5">
      <c r="A29" s="4" t="s">
        <v>499</v>
      </c>
      <c r="B29" s="9" t="n">
        <v>28.38</v>
      </c>
    </row>
    <row r="30" spans="1:5">
      <c r="A30" s="4" t="s">
        <v>496</v>
      </c>
      <c r="B30" s="5" t="n">
        <v>77616</v>
      </c>
    </row>
    <row r="31" spans="1:5">
      <c r="A31" s="4" t="s">
        <v>500</v>
      </c>
      <c r="B31" s="4" t="s">
        <v>507</v>
      </c>
    </row>
    <row r="32" spans="1:5">
      <c r="A32" s="4" t="s">
        <v>497</v>
      </c>
      <c r="B32" s="5" t="n">
        <v>77616</v>
      </c>
    </row>
    <row r="33" spans="1:5">
      <c r="A33" s="4" t="s">
        <v>502</v>
      </c>
      <c r="B33" s="4" t="s">
        <v>507</v>
      </c>
    </row>
    <row r="34" spans="1:5">
      <c r="A34" s="4" t="s">
        <v>508</v>
      </c>
    </row>
    <row r="35" spans="1:5">
      <c r="A35" s="3" t="s">
        <v>432</v>
      </c>
    </row>
    <row r="36" spans="1:5">
      <c r="A36" s="4" t="s">
        <v>499</v>
      </c>
      <c r="B36" s="9" t="n">
        <v>39.62</v>
      </c>
    </row>
    <row r="37" spans="1:5">
      <c r="A37" s="4" t="s">
        <v>496</v>
      </c>
      <c r="B37" s="5" t="n">
        <v>109840</v>
      </c>
    </row>
    <row r="38" spans="1:5">
      <c r="A38" s="4" t="s">
        <v>500</v>
      </c>
      <c r="B38" s="4" t="s">
        <v>509</v>
      </c>
    </row>
    <row r="39" spans="1:5">
      <c r="A39" s="4" t="s">
        <v>497</v>
      </c>
      <c r="B39" s="4" t="s">
        <v>56</v>
      </c>
    </row>
    <row r="40" spans="1:5">
      <c r="A40" s="4" t="s">
        <v>510</v>
      </c>
    </row>
    <row r="41" spans="1:5">
      <c r="A41" s="3" t="s">
        <v>432</v>
      </c>
    </row>
    <row r="42" spans="1:5">
      <c r="A42" s="4" t="s">
        <v>499</v>
      </c>
      <c r="B42" s="9" t="n">
        <v>36.11</v>
      </c>
    </row>
    <row r="43" spans="1:5">
      <c r="A43" s="4" t="s">
        <v>496</v>
      </c>
      <c r="B43" s="5" t="n">
        <v>131343</v>
      </c>
    </row>
    <row r="44" spans="1:5">
      <c r="A44" s="4" t="s">
        <v>500</v>
      </c>
      <c r="B44" s="4" t="s">
        <v>505</v>
      </c>
    </row>
    <row r="45" spans="1:5">
      <c r="A45" s="4" t="s">
        <v>497</v>
      </c>
      <c r="B45" s="4" t="s">
        <v>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1</v>
      </c>
      <c r="C2" s="2" t="s">
        <v>32</v>
      </c>
    </row>
    <row r="3" spans="1:3">
      <c r="A3" s="3" t="s">
        <v>192</v>
      </c>
    </row>
    <row r="4" spans="1:3">
      <c r="A4" s="4" t="s">
        <v>512</v>
      </c>
      <c r="B4" s="6" t="n">
        <v>835</v>
      </c>
      <c r="C4" s="6" t="n">
        <v>9175</v>
      </c>
    </row>
    <row r="5" spans="1:3">
      <c r="A5" s="4" t="s">
        <v>513</v>
      </c>
      <c r="B5" s="5" t="n">
        <v>835</v>
      </c>
      <c r="C5" s="5" t="n">
        <v>1759</v>
      </c>
    </row>
    <row r="6" spans="1:3">
      <c r="A6" s="4" t="s">
        <v>514</v>
      </c>
      <c r="B6" s="6" t="n">
        <v>67</v>
      </c>
      <c r="C6" s="6" t="n">
        <v>41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515</v>
      </c>
      <c r="B1" s="2" t="s">
        <v>1</v>
      </c>
    </row>
    <row r="2" spans="1:5">
      <c r="B2" s="2" t="s">
        <v>31</v>
      </c>
      <c r="C2" s="2" t="s">
        <v>32</v>
      </c>
      <c r="D2" s="2" t="s">
        <v>72</v>
      </c>
    </row>
    <row r="3" spans="1:5">
      <c r="A3" s="3" t="s">
        <v>192</v>
      </c>
    </row>
    <row r="4" spans="1:5">
      <c r="A4" s="4" t="s">
        <v>516</v>
      </c>
      <c r="B4" s="5" t="n">
        <v>249911</v>
      </c>
      <c r="C4" s="5" t="n">
        <v>266005</v>
      </c>
      <c r="D4" s="5" t="n">
        <v>214701</v>
      </c>
    </row>
    <row r="5" spans="1:5">
      <c r="A5" s="4" t="s">
        <v>517</v>
      </c>
      <c r="B5" s="5" t="n">
        <v>137010</v>
      </c>
      <c r="C5" s="5" t="n">
        <v>119925</v>
      </c>
      <c r="D5" s="5" t="n">
        <v>116455</v>
      </c>
      <c r="E5" s="4" t="s">
        <v>75</v>
      </c>
    </row>
    <row r="6" spans="1:5">
      <c r="A6" s="4" t="s">
        <v>518</v>
      </c>
      <c r="B6" s="5" t="n">
        <v>-9674</v>
      </c>
      <c r="C6" s="5" t="n">
        <v>-124918</v>
      </c>
      <c r="D6" s="5" t="n">
        <v>-62269</v>
      </c>
    </row>
    <row r="7" spans="1:5">
      <c r="A7" s="4" t="s">
        <v>519</v>
      </c>
      <c r="B7" s="5" t="n">
        <v>-11752</v>
      </c>
      <c r="C7" s="5" t="n">
        <v>-11101</v>
      </c>
      <c r="D7" s="5" t="n">
        <v>-2882</v>
      </c>
    </row>
    <row r="8" spans="1:5">
      <c r="A8" s="4" t="s">
        <v>520</v>
      </c>
      <c r="B8" s="5" t="n">
        <v>365495</v>
      </c>
      <c r="C8" s="5" t="n">
        <v>249911</v>
      </c>
      <c r="D8" s="5" t="n">
        <v>266005</v>
      </c>
    </row>
    <row r="9" spans="1:5">
      <c r="A9" s="4" t="s">
        <v>521</v>
      </c>
      <c r="B9" s="5" t="n">
        <v>124312</v>
      </c>
    </row>
    <row r="10" spans="1:5">
      <c r="A10" s="4" t="s">
        <v>522</v>
      </c>
      <c r="B10" s="9" t="n">
        <v>36.11</v>
      </c>
      <c r="C10" s="9" t="n">
        <v>39.62</v>
      </c>
      <c r="D10" s="9" t="n">
        <v>29.34</v>
      </c>
      <c r="E10" s="4" t="s">
        <v>75</v>
      </c>
    </row>
    <row r="11" spans="1:5">
      <c r="A11" s="4" t="s">
        <v>523</v>
      </c>
      <c r="B11" s="11" t="n">
        <v>28.02</v>
      </c>
      <c r="C11" s="11" t="n">
        <v>21.46</v>
      </c>
      <c r="D11" s="11" t="n">
        <v>15.28</v>
      </c>
    </row>
    <row r="12" spans="1:5">
      <c r="A12" s="4" t="s">
        <v>524</v>
      </c>
      <c r="B12" s="11" t="n">
        <v>36.73</v>
      </c>
      <c r="C12" s="11" t="n">
        <v>33.18</v>
      </c>
      <c r="D12" s="11" t="n">
        <v>29.71</v>
      </c>
    </row>
    <row r="13" spans="1:5">
      <c r="A13" s="4" t="s">
        <v>525</v>
      </c>
      <c r="B13" s="11" t="n">
        <v>14.71</v>
      </c>
      <c r="C13" s="11" t="n">
        <v>11.89</v>
      </c>
      <c r="D13" s="11" t="n">
        <v>10.96</v>
      </c>
      <c r="E13" s="4" t="s">
        <v>75</v>
      </c>
    </row>
    <row r="14" spans="1:5">
      <c r="A14" s="4" t="s">
        <v>526</v>
      </c>
      <c r="B14" s="11" t="n">
        <v>9.94</v>
      </c>
      <c r="C14" s="11" t="n">
        <v>8.460000000000001</v>
      </c>
      <c r="D14" s="11" t="n">
        <v>6.54</v>
      </c>
    </row>
    <row r="15" spans="1:5">
      <c r="A15" s="4" t="s">
        <v>527</v>
      </c>
      <c r="B15" s="9" t="n">
        <v>13.05</v>
      </c>
      <c r="C15" s="9" t="n">
        <v>10.87</v>
      </c>
      <c r="D15" s="9" t="n">
        <v>11.79</v>
      </c>
    </row>
    <row r="16" spans="1:5"/>
    <row r="17" spans="1:5">
      <c r="A17" s="4" t="s">
        <v>75</v>
      </c>
      <c r="B17" s="4" t="s">
        <v>464</v>
      </c>
    </row>
  </sheetData>
  <mergeCells count="5">
    <mergeCell ref="A1:A2"/>
    <mergeCell ref="B1:E1"/>
    <mergeCell ref="D2:E2"/>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6"/>
    <col customWidth="1" max="3" min="3" width="25"/>
    <col customWidth="1" max="4" min="4" width="4"/>
    <col customWidth="1" max="5" min="5" width="36"/>
    <col customWidth="1" max="6" min="6" width="25"/>
    <col customWidth="1" max="7" min="7" width="27"/>
    <col customWidth="1" max="8" min="8" width="11"/>
  </cols>
  <sheetData>
    <row r="1" spans="1:8">
      <c r="A1" s="1" t="s">
        <v>100</v>
      </c>
      <c r="C1" s="2" t="s">
        <v>101</v>
      </c>
      <c r="E1" s="2" t="s">
        <v>102</v>
      </c>
      <c r="F1" s="2" t="s">
        <v>103</v>
      </c>
      <c r="G1" s="2" t="s">
        <v>104</v>
      </c>
      <c r="H1" s="2" t="s">
        <v>105</v>
      </c>
    </row>
    <row r="2" spans="1:8">
      <c r="A2" s="4" t="s">
        <v>106</v>
      </c>
      <c r="C2" s="6" t="n">
        <v>21</v>
      </c>
      <c r="E2" s="6" t="n">
        <v>44101</v>
      </c>
      <c r="F2" s="6" t="n">
        <v>-38</v>
      </c>
      <c r="G2" s="6" t="n">
        <v>68750</v>
      </c>
      <c r="H2" s="6" t="n">
        <v>112834</v>
      </c>
    </row>
    <row r="3" spans="1:8">
      <c r="A3" s="4" t="s">
        <v>107</v>
      </c>
      <c r="B3" s="4" t="s">
        <v>75</v>
      </c>
      <c r="C3" s="5" t="n">
        <v>7284344</v>
      </c>
    </row>
    <row r="4" spans="1:8">
      <c r="A4" s="4" t="s">
        <v>108</v>
      </c>
      <c r="B4" s="4" t="s">
        <v>80</v>
      </c>
      <c r="C4" s="6" t="n">
        <v>1</v>
      </c>
      <c r="E4" s="5" t="n">
        <v>951</v>
      </c>
      <c r="F4" s="4" t="s">
        <v>56</v>
      </c>
      <c r="G4" s="4" t="s">
        <v>56</v>
      </c>
      <c r="H4" s="5" t="n">
        <v>952</v>
      </c>
    </row>
    <row r="5" spans="1:8">
      <c r="A5" s="4" t="s">
        <v>109</v>
      </c>
      <c r="B5" s="4" t="s">
        <v>110</v>
      </c>
      <c r="C5" s="5" t="n">
        <v>97269</v>
      </c>
    </row>
    <row r="6" spans="1:8">
      <c r="A6" s="4" t="s">
        <v>111</v>
      </c>
      <c r="C6" s="4" t="s">
        <v>56</v>
      </c>
      <c r="E6" s="5" t="n">
        <v>1781</v>
      </c>
      <c r="F6" s="4" t="s">
        <v>56</v>
      </c>
      <c r="G6" s="4" t="s">
        <v>56</v>
      </c>
      <c r="H6" s="5" t="n">
        <v>1781</v>
      </c>
    </row>
    <row r="7" spans="1:8">
      <c r="A7" s="4" t="s">
        <v>112</v>
      </c>
      <c r="C7" s="4" t="s">
        <v>56</v>
      </c>
      <c r="E7" s="4" t="s">
        <v>56</v>
      </c>
      <c r="F7" s="4" t="s">
        <v>56</v>
      </c>
      <c r="G7" s="5" t="n">
        <v>-7312</v>
      </c>
      <c r="H7" s="5" t="n">
        <v>-7312</v>
      </c>
    </row>
    <row r="8" spans="1:8">
      <c r="A8" s="4" t="s">
        <v>89</v>
      </c>
      <c r="C8" s="4" t="s">
        <v>56</v>
      </c>
      <c r="E8" s="4" t="s">
        <v>56</v>
      </c>
      <c r="F8" s="4" t="s">
        <v>56</v>
      </c>
      <c r="G8" s="5" t="n">
        <v>13137</v>
      </c>
      <c r="H8" s="5" t="n">
        <v>13137</v>
      </c>
    </row>
    <row r="9" spans="1:8">
      <c r="A9" s="4" t="s">
        <v>113</v>
      </c>
      <c r="C9" s="6" t="n">
        <v>22</v>
      </c>
      <c r="E9" s="5" t="n">
        <v>46833</v>
      </c>
      <c r="F9" s="5" t="n">
        <v>-38</v>
      </c>
      <c r="G9" s="5" t="n">
        <v>74575</v>
      </c>
      <c r="H9" s="5" t="n">
        <v>121392</v>
      </c>
    </row>
    <row r="10" spans="1:8">
      <c r="A10" s="4" t="s">
        <v>114</v>
      </c>
      <c r="B10" s="4" t="s">
        <v>75</v>
      </c>
      <c r="C10" s="5" t="n">
        <v>7381613</v>
      </c>
    </row>
    <row r="11" spans="1:8">
      <c r="A11" s="4" t="s">
        <v>108</v>
      </c>
      <c r="B11" s="4" t="s">
        <v>80</v>
      </c>
      <c r="C11" s="4" t="s">
        <v>56</v>
      </c>
      <c r="D11" s="4" t="s">
        <v>115</v>
      </c>
      <c r="E11" s="5" t="n">
        <v>2651</v>
      </c>
      <c r="F11" s="4" t="s">
        <v>56</v>
      </c>
      <c r="G11" s="4" t="s">
        <v>56</v>
      </c>
      <c r="H11" s="5" t="n">
        <v>2651</v>
      </c>
    </row>
    <row r="12" spans="1:8">
      <c r="A12" s="4" t="s">
        <v>109</v>
      </c>
      <c r="B12" s="4" t="s">
        <v>110</v>
      </c>
      <c r="C12" s="5" t="n">
        <v>167918</v>
      </c>
    </row>
    <row r="13" spans="1:8">
      <c r="A13" s="4" t="s">
        <v>111</v>
      </c>
      <c r="C13" s="4" t="s">
        <v>56</v>
      </c>
      <c r="E13" s="5" t="n">
        <v>2425</v>
      </c>
      <c r="F13" s="4" t="s">
        <v>56</v>
      </c>
      <c r="G13" s="4" t="s">
        <v>56</v>
      </c>
      <c r="H13" s="5" t="n">
        <v>2425</v>
      </c>
    </row>
    <row r="14" spans="1:8">
      <c r="A14" s="4" t="s">
        <v>112</v>
      </c>
      <c r="C14" s="4" t="s">
        <v>56</v>
      </c>
      <c r="E14" s="4" t="s">
        <v>56</v>
      </c>
      <c r="F14" s="4" t="s">
        <v>56</v>
      </c>
      <c r="G14" s="5" t="n">
        <v>-7382</v>
      </c>
      <c r="H14" s="5" t="n">
        <v>-7382</v>
      </c>
    </row>
    <row r="15" spans="1:8">
      <c r="A15" s="4" t="s">
        <v>89</v>
      </c>
      <c r="C15" s="4" t="s">
        <v>56</v>
      </c>
      <c r="E15" s="4" t="s">
        <v>56</v>
      </c>
      <c r="F15" s="4" t="s">
        <v>56</v>
      </c>
      <c r="G15" s="5" t="n">
        <v>21714</v>
      </c>
      <c r="H15" s="5" t="n">
        <v>21714</v>
      </c>
    </row>
    <row r="16" spans="1:8">
      <c r="A16" s="4" t="s">
        <v>116</v>
      </c>
      <c r="C16" s="6" t="n">
        <v>22</v>
      </c>
      <c r="E16" s="5" t="n">
        <v>51909</v>
      </c>
      <c r="F16" s="5" t="n">
        <v>-38</v>
      </c>
      <c r="G16" s="5" t="n">
        <v>88907</v>
      </c>
      <c r="H16" s="5" t="n">
        <v>140800</v>
      </c>
    </row>
    <row r="17" spans="1:8">
      <c r="A17" s="4" t="s">
        <v>117</v>
      </c>
      <c r="B17" s="4" t="s">
        <v>75</v>
      </c>
      <c r="C17" s="5" t="n">
        <v>7549531</v>
      </c>
    </row>
    <row r="18" spans="1:8">
      <c r="A18" s="4" t="s">
        <v>108</v>
      </c>
      <c r="B18" s="4" t="s">
        <v>80</v>
      </c>
      <c r="C18" s="4" t="s">
        <v>56</v>
      </c>
      <c r="D18" s="4" t="s">
        <v>115</v>
      </c>
      <c r="E18" s="5" t="n">
        <v>288</v>
      </c>
      <c r="F18" s="4" t="s">
        <v>56</v>
      </c>
      <c r="G18" s="4" t="s">
        <v>56</v>
      </c>
      <c r="H18" s="5" t="n">
        <v>288</v>
      </c>
    </row>
    <row r="19" spans="1:8">
      <c r="A19" s="4" t="s">
        <v>109</v>
      </c>
      <c r="B19" s="4" t="s">
        <v>110</v>
      </c>
      <c r="C19" s="5" t="n">
        <v>9674</v>
      </c>
    </row>
    <row r="20" spans="1:8">
      <c r="A20" s="4" t="s">
        <v>111</v>
      </c>
      <c r="C20" s="4" t="s">
        <v>56</v>
      </c>
      <c r="E20" s="5" t="n">
        <v>2424</v>
      </c>
      <c r="F20" s="4" t="s">
        <v>56</v>
      </c>
      <c r="G20" s="4" t="s">
        <v>56</v>
      </c>
      <c r="H20" s="5" t="n">
        <v>2424</v>
      </c>
    </row>
    <row r="21" spans="1:8">
      <c r="A21" s="4" t="s">
        <v>89</v>
      </c>
      <c r="C21" s="4" t="s">
        <v>56</v>
      </c>
      <c r="E21" s="4" t="s">
        <v>56</v>
      </c>
      <c r="F21" s="4" t="s">
        <v>56</v>
      </c>
      <c r="G21" s="5" t="n">
        <v>14637</v>
      </c>
      <c r="H21" s="5" t="n">
        <v>14637</v>
      </c>
    </row>
    <row r="22" spans="1:8">
      <c r="A22" s="4" t="s">
        <v>118</v>
      </c>
      <c r="C22" s="6" t="n">
        <v>22</v>
      </c>
      <c r="E22" s="6" t="n">
        <v>54621</v>
      </c>
      <c r="F22" s="6" t="n">
        <v>-38</v>
      </c>
      <c r="G22" s="6" t="n">
        <v>103544</v>
      </c>
      <c r="H22" s="6" t="n">
        <v>158149</v>
      </c>
    </row>
    <row r="23" spans="1:8">
      <c r="A23" s="4" t="s">
        <v>119</v>
      </c>
      <c r="B23" s="4" t="s">
        <v>75</v>
      </c>
      <c r="C23" s="5" t="n">
        <v>7559205</v>
      </c>
    </row>
    <row r="24" spans="1:8"/>
    <row r="25" spans="1:8">
      <c r="A25" s="4" t="s">
        <v>75</v>
      </c>
      <c r="B25" s="4" t="s">
        <v>120</v>
      </c>
    </row>
    <row r="26" spans="1:8">
      <c r="A26" s="4" t="s">
        <v>80</v>
      </c>
      <c r="B26" s="4" t="s">
        <v>121</v>
      </c>
    </row>
    <row r="27" spans="1:8">
      <c r="A27" s="4" t="s">
        <v>115</v>
      </c>
      <c r="B27" s="4" t="s">
        <v>122</v>
      </c>
    </row>
  </sheetData>
  <mergeCells count="6">
    <mergeCell ref="A1:B1"/>
    <mergeCell ref="C1:D1"/>
    <mergeCell ref="A24:G24"/>
    <mergeCell ref="B25:G25"/>
    <mergeCell ref="B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8</v>
      </c>
      <c r="B1" s="2" t="s">
        <v>1</v>
      </c>
    </row>
    <row r="2" spans="1:6">
      <c r="B2" s="2" t="s">
        <v>31</v>
      </c>
      <c r="C2" s="2" t="s">
        <v>32</v>
      </c>
      <c r="D2" s="2" t="s">
        <v>72</v>
      </c>
      <c r="E2" s="2" t="s">
        <v>347</v>
      </c>
      <c r="F2" s="2" t="s">
        <v>440</v>
      </c>
    </row>
    <row r="3" spans="1:6">
      <c r="A3" s="3" t="s">
        <v>529</v>
      </c>
    </row>
    <row r="4" spans="1:6">
      <c r="A4" s="4" t="s">
        <v>530</v>
      </c>
      <c r="B4" s="5" t="n">
        <v>78000</v>
      </c>
      <c r="C4" s="5" t="n">
        <v>43000</v>
      </c>
      <c r="D4" s="5" t="n">
        <v>78000</v>
      </c>
    </row>
    <row r="5" spans="1:6">
      <c r="A5" s="4" t="s">
        <v>531</v>
      </c>
      <c r="B5" s="4" t="s">
        <v>56</v>
      </c>
      <c r="C5" s="5" t="n">
        <v>78000</v>
      </c>
      <c r="E5" s="5" t="n">
        <v>8000</v>
      </c>
      <c r="F5" s="5" t="n">
        <v>74000</v>
      </c>
    </row>
    <row r="6" spans="1:6">
      <c r="A6" s="4" t="s">
        <v>532</v>
      </c>
      <c r="C6" s="5" t="n">
        <v>-43000</v>
      </c>
      <c r="D6" s="5" t="n">
        <v>-35000</v>
      </c>
    </row>
    <row r="7" spans="1:6">
      <c r="A7" s="4" t="s">
        <v>533</v>
      </c>
      <c r="B7" s="5" t="n">
        <v>78000</v>
      </c>
      <c r="C7" s="5" t="n">
        <v>78000</v>
      </c>
      <c r="D7" s="5" t="n">
        <v>43000</v>
      </c>
      <c r="E7" s="5" t="n">
        <v>78000</v>
      </c>
    </row>
    <row r="8" spans="1:6">
      <c r="A8" s="3" t="s">
        <v>534</v>
      </c>
    </row>
    <row r="9" spans="1:6">
      <c r="A9" s="4" t="s">
        <v>525</v>
      </c>
      <c r="C9" s="9" t="n">
        <v>34.9</v>
      </c>
    </row>
    <row r="10" spans="1:6">
      <c r="A10" s="4" t="s">
        <v>535</v>
      </c>
      <c r="C10" s="9" t="n">
        <v>42.52</v>
      </c>
      <c r="D10" s="9" t="n">
        <v>46.54</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1</v>
      </c>
      <c r="C1" s="2" t="s">
        <v>32</v>
      </c>
    </row>
    <row r="2" spans="1:3">
      <c r="A2" s="4" t="s">
        <v>486</v>
      </c>
    </row>
    <row r="3" spans="1:3">
      <c r="A3" s="3" t="s">
        <v>432</v>
      </c>
    </row>
    <row r="4" spans="1:3">
      <c r="A4" s="4" t="s">
        <v>537</v>
      </c>
      <c r="B4" s="6" t="n">
        <v>2725</v>
      </c>
      <c r="C4" s="6" t="n">
        <v>5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38</v>
      </c>
      <c r="B1" s="2" t="s">
        <v>1</v>
      </c>
    </row>
    <row r="2" spans="1:4">
      <c r="B2" s="2" t="s">
        <v>31</v>
      </c>
      <c r="C2" s="2" t="s">
        <v>32</v>
      </c>
      <c r="D2" s="2" t="s">
        <v>72</v>
      </c>
    </row>
    <row r="3" spans="1:4">
      <c r="A3" s="3" t="s">
        <v>432</v>
      </c>
    </row>
    <row r="4" spans="1:4">
      <c r="A4" s="4" t="s">
        <v>539</v>
      </c>
      <c r="B4" s="6" t="n">
        <v>2424</v>
      </c>
      <c r="C4" s="6" t="n">
        <v>2425</v>
      </c>
      <c r="D4" s="6" t="n">
        <v>1550</v>
      </c>
    </row>
    <row r="5" spans="1:4">
      <c r="A5" s="4" t="s">
        <v>540</v>
      </c>
      <c r="B5" s="6" t="n">
        <v>1668</v>
      </c>
    </row>
    <row r="6" spans="1:4">
      <c r="A6" s="4" t="s">
        <v>541</v>
      </c>
      <c r="B6" s="4" t="s">
        <v>542</v>
      </c>
    </row>
    <row r="7" spans="1:4">
      <c r="A7" s="4" t="s">
        <v>543</v>
      </c>
    </row>
    <row r="8" spans="1:4">
      <c r="A8" s="3" t="s">
        <v>432</v>
      </c>
    </row>
    <row r="9" spans="1:4">
      <c r="A9" s="4" t="s">
        <v>539</v>
      </c>
      <c r="B9" s="6" t="n">
        <v>372</v>
      </c>
      <c r="C9" s="5" t="n">
        <v>320</v>
      </c>
      <c r="D9" s="5" t="n">
        <v>180</v>
      </c>
    </row>
    <row r="10" spans="1:4">
      <c r="A10" s="4" t="s">
        <v>544</v>
      </c>
    </row>
    <row r="11" spans="1:4">
      <c r="A11" s="3" t="s">
        <v>432</v>
      </c>
    </row>
    <row r="12" spans="1:4">
      <c r="A12" s="4" t="s">
        <v>539</v>
      </c>
      <c r="B12" s="5" t="n">
        <v>953</v>
      </c>
      <c r="C12" s="5" t="n">
        <v>832</v>
      </c>
      <c r="D12" s="5" t="n">
        <v>504</v>
      </c>
    </row>
    <row r="13" spans="1:4">
      <c r="A13" s="4" t="s">
        <v>545</v>
      </c>
    </row>
    <row r="14" spans="1:4">
      <c r="A14" s="3" t="s">
        <v>432</v>
      </c>
    </row>
    <row r="15" spans="1:4">
      <c r="A15" s="4" t="s">
        <v>539</v>
      </c>
      <c r="B15" s="5" t="n">
        <v>569</v>
      </c>
      <c r="C15" s="5" t="n">
        <v>537</v>
      </c>
      <c r="D15" s="5" t="n">
        <v>366</v>
      </c>
    </row>
    <row r="16" spans="1:4">
      <c r="A16" s="4" t="s">
        <v>546</v>
      </c>
    </row>
    <row r="17" spans="1:4">
      <c r="A17" s="3" t="s">
        <v>432</v>
      </c>
    </row>
    <row r="18" spans="1:4">
      <c r="A18" s="4" t="s">
        <v>539</v>
      </c>
      <c r="B18" s="6" t="n">
        <v>530</v>
      </c>
      <c r="C18" s="6" t="n">
        <v>736</v>
      </c>
      <c r="D18"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31</v>
      </c>
      <c r="D2" s="2" t="s">
        <v>32</v>
      </c>
      <c r="E2" s="2" t="s">
        <v>72</v>
      </c>
    </row>
    <row r="3" spans="1:5">
      <c r="A3" s="3" t="s">
        <v>548</v>
      </c>
    </row>
    <row r="4" spans="1:5">
      <c r="A4" s="4" t="s">
        <v>549</v>
      </c>
      <c r="B4" s="4" t="s">
        <v>75</v>
      </c>
      <c r="C4" s="6" t="n">
        <v>133753</v>
      </c>
      <c r="D4" s="6" t="n">
        <v>125690</v>
      </c>
      <c r="E4" s="6" t="n">
        <v>100347</v>
      </c>
    </row>
    <row r="5" spans="1:5">
      <c r="A5" s="4" t="s">
        <v>550</v>
      </c>
    </row>
    <row r="6" spans="1:5">
      <c r="A6" s="3" t="s">
        <v>548</v>
      </c>
    </row>
    <row r="7" spans="1:5">
      <c r="A7" s="4" t="s">
        <v>549</v>
      </c>
      <c r="C7" s="5" t="n">
        <v>108024</v>
      </c>
      <c r="D7" s="5" t="n">
        <v>100434</v>
      </c>
      <c r="E7" s="5" t="n">
        <v>65590</v>
      </c>
    </row>
    <row r="8" spans="1:5">
      <c r="A8" s="4" t="s">
        <v>551</v>
      </c>
    </row>
    <row r="9" spans="1:5">
      <c r="A9" s="3" t="s">
        <v>548</v>
      </c>
    </row>
    <row r="10" spans="1:5">
      <c r="A10" s="4" t="s">
        <v>549</v>
      </c>
      <c r="C10" s="5" t="n">
        <v>21038</v>
      </c>
      <c r="D10" s="5" t="n">
        <v>20156</v>
      </c>
      <c r="E10" s="5" t="n">
        <v>24208</v>
      </c>
    </row>
    <row r="11" spans="1:5">
      <c r="A11" s="4" t="s">
        <v>552</v>
      </c>
    </row>
    <row r="12" spans="1:5">
      <c r="A12" s="3" t="s">
        <v>548</v>
      </c>
    </row>
    <row r="13" spans="1:5">
      <c r="A13" s="4" t="s">
        <v>549</v>
      </c>
      <c r="C13" s="6" t="n">
        <v>4691</v>
      </c>
      <c r="D13" s="6" t="n">
        <v>5100</v>
      </c>
      <c r="E13" s="6" t="n">
        <v>10549</v>
      </c>
    </row>
    <row r="14" spans="1:5"/>
    <row r="15" spans="1:5">
      <c r="A15" s="4" t="s">
        <v>75</v>
      </c>
      <c r="B15" s="4" t="s">
        <v>95</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53</v>
      </c>
      <c r="C1" s="2" t="s">
        <v>1</v>
      </c>
    </row>
    <row r="2" spans="1:8">
      <c r="C2" s="2" t="s">
        <v>31</v>
      </c>
      <c r="E2" s="2" t="s">
        <v>32</v>
      </c>
      <c r="G2" s="2" t="s">
        <v>72</v>
      </c>
    </row>
    <row r="3" spans="1:8">
      <c r="A3" s="3" t="s">
        <v>554</v>
      </c>
    </row>
    <row r="4" spans="1:8">
      <c r="A4" s="4" t="s">
        <v>74</v>
      </c>
      <c r="B4" s="4" t="s">
        <v>75</v>
      </c>
      <c r="C4" s="6" t="n">
        <v>133753</v>
      </c>
      <c r="E4" s="6" t="n">
        <v>125690</v>
      </c>
      <c r="G4" s="6" t="n">
        <v>100347</v>
      </c>
    </row>
    <row r="5" spans="1:8">
      <c r="A5" s="4" t="s">
        <v>555</v>
      </c>
    </row>
    <row r="6" spans="1:8">
      <c r="A6" s="3" t="s">
        <v>554</v>
      </c>
    </row>
    <row r="7" spans="1:8">
      <c r="A7" s="4" t="s">
        <v>74</v>
      </c>
      <c r="C7" s="5" t="n">
        <v>18855</v>
      </c>
      <c r="E7" s="5" t="n">
        <v>16915</v>
      </c>
      <c r="G7" s="5" t="n">
        <v>17366</v>
      </c>
    </row>
    <row r="8" spans="1:8">
      <c r="A8" s="4" t="s">
        <v>556</v>
      </c>
    </row>
    <row r="9" spans="1:8">
      <c r="A9" s="3" t="s">
        <v>554</v>
      </c>
    </row>
    <row r="10" spans="1:8">
      <c r="A10" s="4" t="s">
        <v>74</v>
      </c>
      <c r="C10" s="5" t="n">
        <v>14506</v>
      </c>
      <c r="E10" s="4" t="s">
        <v>56</v>
      </c>
      <c r="F10" s="4" t="s">
        <v>80</v>
      </c>
      <c r="G10" s="4" t="s">
        <v>56</v>
      </c>
      <c r="H10" s="4" t="s">
        <v>80</v>
      </c>
    </row>
    <row r="11" spans="1:8">
      <c r="A11" s="4" t="s">
        <v>557</v>
      </c>
    </row>
    <row r="12" spans="1:8">
      <c r="A12" s="3" t="s">
        <v>554</v>
      </c>
    </row>
    <row r="13" spans="1:8">
      <c r="A13" s="4" t="s">
        <v>74</v>
      </c>
      <c r="C13" s="5" t="n">
        <v>14220</v>
      </c>
      <c r="E13" s="4" t="s">
        <v>56</v>
      </c>
      <c r="F13" s="4" t="s">
        <v>80</v>
      </c>
      <c r="G13" s="4" t="s">
        <v>56</v>
      </c>
      <c r="H13" s="4" t="s">
        <v>80</v>
      </c>
    </row>
    <row r="14" spans="1:8">
      <c r="A14" s="4" t="s">
        <v>558</v>
      </c>
    </row>
    <row r="15" spans="1:8">
      <c r="A15" s="3" t="s">
        <v>554</v>
      </c>
    </row>
    <row r="16" spans="1:8">
      <c r="A16" s="4" t="s">
        <v>74</v>
      </c>
      <c r="C16" s="4" t="s">
        <v>56</v>
      </c>
      <c r="D16" s="4" t="s">
        <v>80</v>
      </c>
      <c r="E16" s="5" t="n">
        <v>25888</v>
      </c>
      <c r="G16" s="4" t="s">
        <v>56</v>
      </c>
      <c r="H16" s="4" t="s">
        <v>80</v>
      </c>
    </row>
    <row r="17" spans="1:8">
      <c r="A17" s="4" t="s">
        <v>559</v>
      </c>
    </row>
    <row r="18" spans="1:8">
      <c r="A18" s="3" t="s">
        <v>554</v>
      </c>
    </row>
    <row r="19" spans="1:8">
      <c r="A19" s="4" t="s">
        <v>74</v>
      </c>
      <c r="C19" s="4" t="s">
        <v>56</v>
      </c>
      <c r="D19" s="4" t="s">
        <v>80</v>
      </c>
      <c r="E19" s="4" t="s">
        <v>56</v>
      </c>
      <c r="F19" s="4" t="s">
        <v>80</v>
      </c>
      <c r="G19" s="6" t="n">
        <v>11628</v>
      </c>
    </row>
    <row r="20" spans="1:8"/>
    <row r="21" spans="1:8">
      <c r="A21" s="4" t="s">
        <v>75</v>
      </c>
      <c r="B21" s="4" t="s">
        <v>95</v>
      </c>
    </row>
    <row r="22" spans="1:8">
      <c r="A22" s="4" t="s">
        <v>80</v>
      </c>
      <c r="B22" s="4" t="s">
        <v>560</v>
      </c>
    </row>
  </sheetData>
  <mergeCells count="8">
    <mergeCell ref="A1:B2"/>
    <mergeCell ref="C1:H1"/>
    <mergeCell ref="C2:D2"/>
    <mergeCell ref="E2:F2"/>
    <mergeCell ref="G2:H2"/>
    <mergeCell ref="A20:G20"/>
    <mergeCell ref="B21:G21"/>
    <mergeCell ref="B22:G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4"/>
  </cols>
  <sheetData>
    <row r="1" spans="1:5">
      <c r="A1" s="1" t="s">
        <v>561</v>
      </c>
      <c r="B1" s="2" t="s">
        <v>1</v>
      </c>
    </row>
    <row r="2" spans="1:5">
      <c r="B2" s="2" t="s">
        <v>31</v>
      </c>
      <c r="D2" s="2" t="s">
        <v>32</v>
      </c>
    </row>
    <row r="3" spans="1:5">
      <c r="A3" s="4" t="s">
        <v>562</v>
      </c>
    </row>
    <row r="4" spans="1:5">
      <c r="A4" s="3" t="s">
        <v>563</v>
      </c>
    </row>
    <row r="5" spans="1:5">
      <c r="A5" s="4" t="s">
        <v>564</v>
      </c>
      <c r="B5" s="4" t="s">
        <v>565</v>
      </c>
      <c r="D5" s="4" t="s">
        <v>330</v>
      </c>
    </row>
    <row r="6" spans="1:5">
      <c r="A6" s="4" t="s">
        <v>566</v>
      </c>
    </row>
    <row r="7" spans="1:5">
      <c r="A7" s="3" t="s">
        <v>563</v>
      </c>
    </row>
    <row r="8" spans="1:5">
      <c r="A8" s="4" t="s">
        <v>564</v>
      </c>
      <c r="B8" s="4" t="s">
        <v>567</v>
      </c>
      <c r="D8" s="4" t="s">
        <v>56</v>
      </c>
      <c r="E8" s="4" t="s">
        <v>75</v>
      </c>
    </row>
    <row r="9" spans="1:5">
      <c r="A9" s="4" t="s">
        <v>568</v>
      </c>
    </row>
    <row r="10" spans="1:5">
      <c r="A10" s="3" t="s">
        <v>563</v>
      </c>
    </row>
    <row r="11" spans="1:5">
      <c r="A11" s="4" t="s">
        <v>564</v>
      </c>
      <c r="B11" s="4" t="s">
        <v>362</v>
      </c>
      <c r="D11" s="4" t="s">
        <v>56</v>
      </c>
      <c r="E11" s="4" t="s">
        <v>75</v>
      </c>
    </row>
    <row r="12" spans="1:5">
      <c r="A12" s="4" t="s">
        <v>569</v>
      </c>
    </row>
    <row r="13" spans="1:5">
      <c r="A13" s="3" t="s">
        <v>563</v>
      </c>
    </row>
    <row r="14" spans="1:5">
      <c r="A14" s="4" t="s">
        <v>564</v>
      </c>
      <c r="B14" s="4" t="s">
        <v>56</v>
      </c>
      <c r="C14" s="4" t="s">
        <v>75</v>
      </c>
      <c r="D14" s="4" t="s">
        <v>570</v>
      </c>
    </row>
    <row r="15" spans="1:5">
      <c r="A15" s="4" t="s">
        <v>571</v>
      </c>
    </row>
    <row r="16" spans="1:5">
      <c r="A16" s="3" t="s">
        <v>563</v>
      </c>
    </row>
    <row r="17" spans="1:5">
      <c r="A17" s="4" t="s">
        <v>564</v>
      </c>
      <c r="B17" s="4" t="s">
        <v>56</v>
      </c>
      <c r="C17" s="4" t="s">
        <v>75</v>
      </c>
      <c r="D17" s="4" t="s">
        <v>565</v>
      </c>
    </row>
    <row r="18" spans="1:5"/>
    <row r="19" spans="1:5">
      <c r="A19" s="4" t="s">
        <v>75</v>
      </c>
      <c r="B19" s="4" t="s">
        <v>572</v>
      </c>
    </row>
  </sheetData>
  <mergeCells count="6">
    <mergeCell ref="A1:A2"/>
    <mergeCell ref="B1:E1"/>
    <mergeCell ref="B2:C2"/>
    <mergeCell ref="D2:E2"/>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1</v>
      </c>
      <c r="C1" s="2" t="s">
        <v>32</v>
      </c>
    </row>
    <row r="2" spans="1:3">
      <c r="A2" s="3" t="s">
        <v>548</v>
      </c>
    </row>
    <row r="3" spans="1:3">
      <c r="A3" s="4" t="s">
        <v>574</v>
      </c>
      <c r="B3" s="6" t="n">
        <v>3670</v>
      </c>
      <c r="C3" s="6" t="n">
        <v>4121</v>
      </c>
    </row>
    <row r="4" spans="1:3">
      <c r="A4" s="4" t="s">
        <v>550</v>
      </c>
    </row>
    <row r="5" spans="1:3">
      <c r="A5" s="3" t="s">
        <v>548</v>
      </c>
    </row>
    <row r="6" spans="1:3">
      <c r="A6" s="4" t="s">
        <v>574</v>
      </c>
      <c r="B6" s="5" t="n">
        <v>46</v>
      </c>
      <c r="C6" s="5" t="n">
        <v>20</v>
      </c>
    </row>
    <row r="7" spans="1:3">
      <c r="A7" s="4" t="s">
        <v>551</v>
      </c>
    </row>
    <row r="8" spans="1:3">
      <c r="A8" s="3" t="s">
        <v>548</v>
      </c>
    </row>
    <row r="9" spans="1:3">
      <c r="A9" s="4" t="s">
        <v>574</v>
      </c>
      <c r="B9" s="5" t="n">
        <v>235</v>
      </c>
      <c r="C9" s="5" t="n">
        <v>225</v>
      </c>
    </row>
    <row r="10" spans="1:3">
      <c r="A10" s="4" t="s">
        <v>575</v>
      </c>
    </row>
    <row r="11" spans="1:3">
      <c r="A11" s="3" t="s">
        <v>548</v>
      </c>
    </row>
    <row r="12" spans="1:3">
      <c r="A12" s="4" t="s">
        <v>574</v>
      </c>
      <c r="B12" s="6" t="n">
        <v>3389</v>
      </c>
      <c r="C12" s="6" t="n">
        <v>3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6</v>
      </c>
      <c r="B1" s="2" t="s">
        <v>1</v>
      </c>
    </row>
    <row r="2" spans="1:4">
      <c r="B2" s="2" t="s">
        <v>31</v>
      </c>
      <c r="C2" s="2" t="s">
        <v>32</v>
      </c>
      <c r="D2" s="2" t="s">
        <v>72</v>
      </c>
    </row>
    <row r="3" spans="1:4">
      <c r="A3" s="3" t="s">
        <v>198</v>
      </c>
    </row>
    <row r="4" spans="1:4">
      <c r="A4" s="4" t="s">
        <v>577</v>
      </c>
      <c r="B4" s="6" t="n">
        <v>840</v>
      </c>
      <c r="C4" s="6" t="n">
        <v>527</v>
      </c>
      <c r="D4" s="6" t="n">
        <v>751</v>
      </c>
    </row>
    <row r="5" spans="1:4">
      <c r="A5" s="4" t="s">
        <v>132</v>
      </c>
      <c r="B5" s="5" t="n">
        <v>-32</v>
      </c>
      <c r="C5" s="5" t="n">
        <v>-217</v>
      </c>
      <c r="D5" s="5" t="n">
        <v>-358</v>
      </c>
    </row>
    <row r="6" spans="1:4">
      <c r="A6" s="4" t="s">
        <v>578</v>
      </c>
      <c r="B6" s="5" t="n">
        <v>208</v>
      </c>
      <c r="C6" s="5" t="n">
        <v>-45</v>
      </c>
      <c r="D6" s="5" t="n">
        <v>-236</v>
      </c>
    </row>
    <row r="7" spans="1:4">
      <c r="A7" s="4" t="s">
        <v>579</v>
      </c>
      <c r="B7" s="5" t="n">
        <v>-93</v>
      </c>
      <c r="C7" s="5" t="n">
        <v>-109</v>
      </c>
      <c r="D7" s="5" t="n">
        <v>-122</v>
      </c>
    </row>
    <row r="8" spans="1:4">
      <c r="A8" s="4" t="s">
        <v>86</v>
      </c>
      <c r="B8" s="6" t="n">
        <v>923</v>
      </c>
      <c r="C8" s="6" t="n">
        <v>156</v>
      </c>
      <c r="D8" s="6" t="n">
        <v>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31</v>
      </c>
      <c r="C2" s="2" t="s">
        <v>32</v>
      </c>
      <c r="D2" s="2" t="s">
        <v>72</v>
      </c>
    </row>
    <row r="3" spans="1:4">
      <c r="A3" s="3" t="s">
        <v>581</v>
      </c>
    </row>
    <row r="4" spans="1:4">
      <c r="A4" s="4" t="s">
        <v>582</v>
      </c>
      <c r="B4" s="4" t="s">
        <v>583</v>
      </c>
      <c r="C4" s="4" t="s">
        <v>584</v>
      </c>
      <c r="D4" s="4" t="s">
        <v>434</v>
      </c>
    </row>
    <row r="5" spans="1:4">
      <c r="A5" s="4" t="s">
        <v>585</v>
      </c>
      <c r="B5" s="4" t="s">
        <v>586</v>
      </c>
    </row>
    <row r="6" spans="1:4">
      <c r="A6" s="4" t="s">
        <v>587</v>
      </c>
      <c r="B6" s="4" t="s">
        <v>434</v>
      </c>
    </row>
    <row r="7" spans="1:4">
      <c r="A7" s="4" t="s">
        <v>588</v>
      </c>
      <c r="B7" s="4" t="s">
        <v>589</v>
      </c>
    </row>
    <row r="8" spans="1:4">
      <c r="A8" s="4" t="s">
        <v>590</v>
      </c>
      <c r="B8" s="6" t="n">
        <v>6701</v>
      </c>
    </row>
    <row r="9" spans="1:4">
      <c r="A9" s="4" t="s">
        <v>591</v>
      </c>
      <c r="B9" s="5" t="n">
        <v>838</v>
      </c>
    </row>
    <row r="10" spans="1:4">
      <c r="A10" s="4" t="s">
        <v>592</v>
      </c>
      <c r="B10" s="6" t="n">
        <v>900</v>
      </c>
    </row>
    <row r="11" spans="1:4">
      <c r="A11" s="4" t="s">
        <v>593</v>
      </c>
    </row>
    <row r="12" spans="1:4">
      <c r="A12" s="3" t="s">
        <v>581</v>
      </c>
    </row>
    <row r="13" spans="1:4">
      <c r="A13" s="4" t="s">
        <v>594</v>
      </c>
      <c r="B13" s="4" t="s">
        <v>583</v>
      </c>
    </row>
    <row r="14" spans="1:4">
      <c r="A14" s="4" t="s">
        <v>595</v>
      </c>
      <c r="B14" s="4" t="s">
        <v>584</v>
      </c>
    </row>
    <row r="15" spans="1:4">
      <c r="A15" s="4" t="s">
        <v>596</v>
      </c>
      <c r="B15" s="4" t="s">
        <v>434</v>
      </c>
    </row>
    <row r="16" spans="1:4">
      <c r="A16" s="4" t="s">
        <v>597</v>
      </c>
    </row>
    <row r="17" spans="1:4">
      <c r="A17" s="3" t="s">
        <v>581</v>
      </c>
    </row>
    <row r="18" spans="1:4">
      <c r="A18" s="4" t="s">
        <v>598</v>
      </c>
      <c r="B18" s="4" t="s">
        <v>599</v>
      </c>
    </row>
    <row r="19" spans="1:4">
      <c r="A19" s="4" t="s">
        <v>596</v>
      </c>
      <c r="B19" s="4" t="s">
        <v>477</v>
      </c>
    </row>
    <row r="20" spans="1:4">
      <c r="A20" s="4" t="s">
        <v>600</v>
      </c>
    </row>
    <row r="21" spans="1:4">
      <c r="A21" s="3" t="s">
        <v>581</v>
      </c>
    </row>
    <row r="22" spans="1:4">
      <c r="A22" s="4" t="s">
        <v>601</v>
      </c>
      <c r="B22" s="4" t="s">
        <v>602</v>
      </c>
    </row>
    <row r="23" spans="1:4">
      <c r="A23" s="4" t="s">
        <v>603</v>
      </c>
    </row>
    <row r="24" spans="1:4">
      <c r="A24" s="3" t="s">
        <v>581</v>
      </c>
    </row>
    <row r="25" spans="1:4">
      <c r="A25" s="4" t="s">
        <v>604</v>
      </c>
      <c r="B25" s="6" t="n">
        <v>46581</v>
      </c>
      <c r="C25" s="6" t="n">
        <v>50356</v>
      </c>
    </row>
    <row r="26" spans="1:4">
      <c r="A26" s="4" t="s">
        <v>605</v>
      </c>
      <c r="B26" s="6" t="n">
        <v>11645</v>
      </c>
      <c r="C26" s="6" t="n">
        <v>125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1</v>
      </c>
      <c r="C2" s="2" t="s">
        <v>32</v>
      </c>
      <c r="D2" s="2" t="s">
        <v>72</v>
      </c>
    </row>
    <row r="3" spans="1:4">
      <c r="A3" s="3" t="s">
        <v>201</v>
      </c>
    </row>
    <row r="4" spans="1:4">
      <c r="A4" s="4" t="s">
        <v>607</v>
      </c>
      <c r="B4" s="6" t="n">
        <v>14703</v>
      </c>
      <c r="C4" s="6" t="n">
        <v>23226</v>
      </c>
      <c r="D4" s="6" t="n">
        <v>15541</v>
      </c>
    </row>
    <row r="5" spans="1:4">
      <c r="A5" s="4" t="s">
        <v>608</v>
      </c>
      <c r="B5" s="5" t="n">
        <v>2871</v>
      </c>
      <c r="C5" s="5" t="n">
        <v>2356</v>
      </c>
      <c r="D5" s="5" t="n">
        <v>324</v>
      </c>
    </row>
    <row r="6" spans="1:4">
      <c r="A6" s="4" t="s">
        <v>87</v>
      </c>
      <c r="B6" s="5" t="n">
        <v>17574</v>
      </c>
      <c r="C6" s="5" t="n">
        <v>25582</v>
      </c>
      <c r="D6" s="5" t="n">
        <v>15865</v>
      </c>
    </row>
    <row r="7" spans="1:4">
      <c r="A7" s="4" t="s">
        <v>609</v>
      </c>
      <c r="B7" s="5" t="n">
        <v>2400</v>
      </c>
      <c r="C7" s="5" t="n">
        <v>2379</v>
      </c>
      <c r="D7" s="5" t="n">
        <v>2242</v>
      </c>
    </row>
    <row r="8" spans="1:4">
      <c r="A8" s="4" t="s">
        <v>610</v>
      </c>
      <c r="B8" s="5" t="n">
        <v>831</v>
      </c>
      <c r="C8" s="5" t="n">
        <v>1095</v>
      </c>
      <c r="D8" s="5" t="n">
        <v>720</v>
      </c>
    </row>
    <row r="9" spans="1:4">
      <c r="A9" s="4" t="s">
        <v>611</v>
      </c>
      <c r="B9" s="5" t="n">
        <v>3231</v>
      </c>
      <c r="C9" s="5" t="n">
        <v>3474</v>
      </c>
      <c r="D9" s="5" t="n">
        <v>2962</v>
      </c>
    </row>
    <row r="10" spans="1:4">
      <c r="A10" s="4" t="s">
        <v>612</v>
      </c>
      <c r="B10" s="5" t="n">
        <v>-73</v>
      </c>
      <c r="C10" s="5" t="n">
        <v>12</v>
      </c>
      <c r="D10" s="5" t="n">
        <v>26</v>
      </c>
    </row>
    <row r="11" spans="1:4">
      <c r="A11" s="4" t="s">
        <v>613</v>
      </c>
      <c r="B11" s="5" t="n">
        <v>-226</v>
      </c>
      <c r="C11" s="5" t="n">
        <v>-71</v>
      </c>
      <c r="D11" s="4" t="s">
        <v>56</v>
      </c>
    </row>
    <row r="12" spans="1:4">
      <c r="A12" s="4" t="s">
        <v>614</v>
      </c>
      <c r="B12" s="5" t="n">
        <v>-299</v>
      </c>
      <c r="C12" s="5" t="n">
        <v>-59</v>
      </c>
      <c r="D12" s="5" t="n">
        <v>26</v>
      </c>
    </row>
    <row r="13" spans="1:4">
      <c r="A13" s="4" t="s">
        <v>615</v>
      </c>
      <c r="B13" s="5" t="n">
        <v>-106</v>
      </c>
      <c r="C13" s="5" t="n">
        <v>549</v>
      </c>
      <c r="D13" s="5" t="n">
        <v>10</v>
      </c>
    </row>
    <row r="14" spans="1:4">
      <c r="A14" s="4" t="s">
        <v>616</v>
      </c>
      <c r="B14" s="5" t="n">
        <v>111</v>
      </c>
      <c r="C14" s="5" t="n">
        <v>-96</v>
      </c>
      <c r="D14" s="5" t="n">
        <v>-270</v>
      </c>
    </row>
    <row r="15" spans="1:4">
      <c r="A15" s="4" t="s">
        <v>617</v>
      </c>
      <c r="B15" s="5" t="n">
        <v>5</v>
      </c>
      <c r="C15" s="5" t="n">
        <v>453</v>
      </c>
      <c r="D15" s="5" t="n">
        <v>-260</v>
      </c>
    </row>
    <row r="16" spans="1:4">
      <c r="A16" s="4" t="s">
        <v>618</v>
      </c>
      <c r="B16" s="6" t="n">
        <v>2937</v>
      </c>
      <c r="C16" s="6" t="n">
        <v>3868</v>
      </c>
      <c r="D16" s="6" t="n">
        <v>2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1</v>
      </c>
      <c r="C2" s="2" t="s">
        <v>32</v>
      </c>
      <c r="D2" s="2" t="s">
        <v>72</v>
      </c>
    </row>
    <row r="3" spans="1:4">
      <c r="A3" s="3" t="s">
        <v>124</v>
      </c>
    </row>
    <row r="4" spans="1:4">
      <c r="A4" s="4" t="s">
        <v>125</v>
      </c>
      <c r="B4" s="4" t="s">
        <v>56</v>
      </c>
      <c r="C4" s="6" t="n">
        <v>1</v>
      </c>
      <c r="D4" s="6" t="n">
        <v>1</v>
      </c>
    </row>
    <row r="5" spans="1:4">
      <c r="A5" s="4" t="s">
        <v>126</v>
      </c>
      <c r="B5" s="5" t="n">
        <v>14971</v>
      </c>
      <c r="C5" s="5" t="n">
        <v>14971</v>
      </c>
      <c r="D5" s="5" t="n">
        <v>149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31</v>
      </c>
      <c r="C1" s="2" t="s">
        <v>32</v>
      </c>
    </row>
    <row r="2" spans="1:3">
      <c r="A2" s="3" t="s">
        <v>620</v>
      </c>
    </row>
    <row r="3" spans="1:3">
      <c r="A3" s="4" t="s">
        <v>621</v>
      </c>
      <c r="B3" s="6" t="n">
        <v>281</v>
      </c>
      <c r="C3" s="6" t="n">
        <v>282</v>
      </c>
    </row>
    <row r="4" spans="1:3">
      <c r="A4" s="4" t="s">
        <v>229</v>
      </c>
      <c r="B4" s="5" t="n">
        <v>842</v>
      </c>
      <c r="C4" s="5" t="n">
        <v>846</v>
      </c>
    </row>
    <row r="5" spans="1:3">
      <c r="A5" s="4" t="s">
        <v>622</v>
      </c>
      <c r="B5" s="5" t="n">
        <v>169</v>
      </c>
      <c r="C5" s="5" t="n">
        <v>111</v>
      </c>
    </row>
    <row r="6" spans="1:3">
      <c r="A6" s="4" t="s">
        <v>623</v>
      </c>
      <c r="B6" s="5" t="n">
        <v>48</v>
      </c>
      <c r="C6" s="5" t="n">
        <v>15</v>
      </c>
    </row>
    <row r="7" spans="1:3">
      <c r="A7" s="4" t="s">
        <v>624</v>
      </c>
      <c r="B7" s="5" t="n">
        <v>348</v>
      </c>
      <c r="C7" s="5" t="n">
        <v>213</v>
      </c>
    </row>
    <row r="8" spans="1:3">
      <c r="A8" s="4" t="s">
        <v>625</v>
      </c>
      <c r="B8" s="5" t="n">
        <v>202</v>
      </c>
      <c r="C8" s="5" t="n">
        <v>110</v>
      </c>
    </row>
    <row r="9" spans="1:3">
      <c r="A9" s="4" t="s">
        <v>38</v>
      </c>
      <c r="B9" s="5" t="n">
        <v>23</v>
      </c>
      <c r="C9" s="5" t="n">
        <v>2</v>
      </c>
    </row>
    <row r="10" spans="1:3">
      <c r="A10" s="4" t="s">
        <v>626</v>
      </c>
      <c r="B10" s="5" t="n">
        <v>1913</v>
      </c>
      <c r="C10" s="5" t="n">
        <v>1579</v>
      </c>
    </row>
    <row r="11" spans="1:3">
      <c r="A11" s="3" t="s">
        <v>627</v>
      </c>
    </row>
    <row r="12" spans="1:3">
      <c r="A12" s="4" t="s">
        <v>625</v>
      </c>
      <c r="B12" s="5" t="n">
        <v>-212</v>
      </c>
      <c r="C12" s="4" t="s">
        <v>56</v>
      </c>
    </row>
    <row r="13" spans="1:3">
      <c r="A13" s="4" t="s">
        <v>46</v>
      </c>
      <c r="B13" s="5" t="n">
        <v>-807</v>
      </c>
      <c r="C13" s="5" t="n">
        <v>-680</v>
      </c>
    </row>
    <row r="14" spans="1:3">
      <c r="A14" s="4" t="s">
        <v>628</v>
      </c>
      <c r="B14" s="5" t="n">
        <v>-1019</v>
      </c>
      <c r="C14" s="5" t="n">
        <v>-680</v>
      </c>
    </row>
    <row r="15" spans="1:3">
      <c r="A15" s="4" t="s">
        <v>629</v>
      </c>
      <c r="B15" s="5" t="n">
        <v>894</v>
      </c>
      <c r="C15" s="5" t="n">
        <v>899</v>
      </c>
    </row>
    <row r="16" spans="1:3">
      <c r="A16" s="4" t="s">
        <v>630</v>
      </c>
      <c r="B16" s="5" t="n">
        <v>894</v>
      </c>
      <c r="C16" s="5" t="n">
        <v>788</v>
      </c>
    </row>
    <row r="17" spans="1:3">
      <c r="A17" s="4" t="s">
        <v>631</v>
      </c>
      <c r="B17" s="4" t="s">
        <v>56</v>
      </c>
      <c r="C17" s="5" t="n">
        <v>111</v>
      </c>
    </row>
    <row r="18" spans="1:3">
      <c r="A18" s="4" t="s">
        <v>629</v>
      </c>
      <c r="B18" s="5" t="n">
        <v>894</v>
      </c>
      <c r="C18" s="5" t="n">
        <v>899</v>
      </c>
    </row>
    <row r="19" spans="1:3">
      <c r="A19" s="4" t="s">
        <v>632</v>
      </c>
      <c r="B19" s="6" t="n">
        <v>894</v>
      </c>
      <c r="C19" s="6" t="n">
        <v>8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3</v>
      </c>
      <c r="C1" s="2" t="s">
        <v>1</v>
      </c>
    </row>
    <row r="2" spans="1:5">
      <c r="C2" s="2" t="s">
        <v>31</v>
      </c>
      <c r="D2" s="2" t="s">
        <v>32</v>
      </c>
      <c r="E2" s="2" t="s">
        <v>72</v>
      </c>
    </row>
    <row r="3" spans="1:5">
      <c r="A3" s="4" t="s">
        <v>87</v>
      </c>
      <c r="C3" s="6" t="n">
        <v>17574</v>
      </c>
      <c r="D3" s="6" t="n">
        <v>25582</v>
      </c>
      <c r="E3" s="6" t="n">
        <v>15865</v>
      </c>
    </row>
    <row r="4" spans="1:5">
      <c r="A4" s="4" t="s">
        <v>634</v>
      </c>
      <c r="C4" s="4" t="s">
        <v>583</v>
      </c>
      <c r="D4" s="4" t="s">
        <v>584</v>
      </c>
      <c r="E4" s="4" t="s">
        <v>434</v>
      </c>
    </row>
    <row r="5" spans="1:5">
      <c r="A5" s="4" t="s">
        <v>635</v>
      </c>
      <c r="C5" s="6" t="n">
        <v>4042</v>
      </c>
      <c r="D5" s="6" t="n">
        <v>6140</v>
      </c>
      <c r="E5" s="6" t="n">
        <v>3966</v>
      </c>
    </row>
    <row r="6" spans="1:5">
      <c r="A6" s="4" t="s">
        <v>636</v>
      </c>
      <c r="C6" s="5" t="n">
        <v>295</v>
      </c>
      <c r="D6" s="5" t="n">
        <v>364</v>
      </c>
      <c r="E6" s="5" t="n">
        <v>228</v>
      </c>
    </row>
    <row r="7" spans="1:5">
      <c r="A7" s="4" t="s">
        <v>637</v>
      </c>
      <c r="C7" s="4" t="s">
        <v>56</v>
      </c>
      <c r="D7" s="5" t="n">
        <v>-1114</v>
      </c>
      <c r="E7" s="5" t="n">
        <v>-84</v>
      </c>
    </row>
    <row r="8" spans="1:5">
      <c r="A8" s="4" t="s">
        <v>638</v>
      </c>
      <c r="C8" s="5" t="n">
        <v>-299</v>
      </c>
      <c r="D8" s="5" t="n">
        <v>-59</v>
      </c>
      <c r="E8" s="5" t="n">
        <v>26</v>
      </c>
    </row>
    <row r="9" spans="1:5">
      <c r="A9" s="4" t="s">
        <v>639</v>
      </c>
      <c r="B9" s="4" t="s">
        <v>75</v>
      </c>
      <c r="C9" s="5" t="n">
        <v>-1398</v>
      </c>
      <c r="D9" s="5" t="n">
        <v>-2361</v>
      </c>
      <c r="E9" s="5" t="n">
        <v>-1924</v>
      </c>
    </row>
    <row r="10" spans="1:5">
      <c r="A10" s="4" t="s">
        <v>640</v>
      </c>
      <c r="C10" s="5" t="n">
        <v>176</v>
      </c>
      <c r="D10" s="5" t="n">
        <v>632</v>
      </c>
      <c r="E10" s="5" t="n">
        <v>324</v>
      </c>
    </row>
    <row r="11" spans="1:5">
      <c r="A11" s="4" t="s">
        <v>641</v>
      </c>
      <c r="C11" s="4" t="s">
        <v>56</v>
      </c>
      <c r="D11" s="5" t="n">
        <v>162</v>
      </c>
      <c r="E11" s="5" t="n">
        <v>94</v>
      </c>
    </row>
    <row r="12" spans="1:5">
      <c r="A12" s="4" t="s">
        <v>38</v>
      </c>
      <c r="C12" s="5" t="n">
        <v>121</v>
      </c>
      <c r="D12" s="5" t="n">
        <v>104</v>
      </c>
      <c r="E12" s="5" t="n">
        <v>98</v>
      </c>
    </row>
    <row r="13" spans="1:5">
      <c r="A13" s="4" t="s">
        <v>618</v>
      </c>
      <c r="C13" s="6" t="n">
        <v>2937</v>
      </c>
      <c r="D13" s="6" t="n">
        <v>3868</v>
      </c>
      <c r="E13" s="6" t="n">
        <v>2728</v>
      </c>
    </row>
    <row r="14" spans="1:5">
      <c r="A14" s="4" t="s">
        <v>642</v>
      </c>
      <c r="C14" s="8" t="n">
        <v>1.938</v>
      </c>
      <c r="D14" s="8" t="n">
        <v>2.912</v>
      </c>
      <c r="E14" s="8" t="n">
        <v>1.789</v>
      </c>
    </row>
    <row r="15" spans="1:5">
      <c r="A15" s="4" t="s">
        <v>643</v>
      </c>
      <c r="C15" s="12" t="n">
        <v>1.912</v>
      </c>
      <c r="D15" s="12" t="n">
        <v>2.856</v>
      </c>
      <c r="E15" s="12" t="n">
        <v>1.767</v>
      </c>
    </row>
    <row r="16" spans="1:5">
      <c r="A16" s="4" t="s">
        <v>644</v>
      </c>
    </row>
    <row r="17" spans="1:5">
      <c r="A17" s="4" t="s">
        <v>642</v>
      </c>
      <c r="C17" s="11" t="n">
        <v>0.19</v>
      </c>
      <c r="D17" s="11" t="n">
        <v>0.32</v>
      </c>
      <c r="E17" s="11" t="n">
        <v>0.26</v>
      </c>
    </row>
    <row r="18" spans="1:5">
      <c r="A18" s="4" t="s">
        <v>643</v>
      </c>
      <c r="C18" s="9" t="n">
        <v>0.18</v>
      </c>
      <c r="D18" s="9" t="n">
        <v>0.31</v>
      </c>
      <c r="E18" s="9" t="n">
        <v>0.26</v>
      </c>
    </row>
    <row r="19" spans="1:5"/>
    <row r="20" spans="1:5">
      <c r="A20" s="4" t="s">
        <v>75</v>
      </c>
      <c r="B20" s="4" t="s">
        <v>645</v>
      </c>
    </row>
  </sheetData>
  <mergeCells count="4">
    <mergeCell ref="A1:B2"/>
    <mergeCell ref="C1:E1"/>
    <mergeCell ref="A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4"/>
  </cols>
  <sheetData>
    <row r="1" spans="1:6">
      <c r="A1" s="1" t="s">
        <v>646</v>
      </c>
      <c r="B1" s="2" t="s">
        <v>429</v>
      </c>
      <c r="C1" s="2" t="s">
        <v>1</v>
      </c>
    </row>
    <row r="2" spans="1:6">
      <c r="B2" s="2" t="s">
        <v>647</v>
      </c>
      <c r="C2" s="2" t="s">
        <v>31</v>
      </c>
      <c r="D2" s="2" t="s">
        <v>32</v>
      </c>
      <c r="E2" s="2" t="s">
        <v>72</v>
      </c>
      <c r="F2" s="2" t="s">
        <v>75</v>
      </c>
    </row>
    <row r="3" spans="1:6">
      <c r="A3" s="3" t="s">
        <v>648</v>
      </c>
    </row>
    <row r="4" spans="1:6">
      <c r="A4" s="4" t="s">
        <v>455</v>
      </c>
      <c r="C4" s="5" t="n">
        <v>137010</v>
      </c>
      <c r="D4" s="5" t="n">
        <v>119925</v>
      </c>
      <c r="E4" s="5" t="n">
        <v>116455</v>
      </c>
    </row>
    <row r="5" spans="1:6">
      <c r="A5" s="4" t="s">
        <v>649</v>
      </c>
    </row>
    <row r="6" spans="1:6">
      <c r="A6" s="3" t="s">
        <v>648</v>
      </c>
    </row>
    <row r="7" spans="1:6">
      <c r="A7" s="4" t="s">
        <v>455</v>
      </c>
      <c r="B7" s="5" t="n">
        <v>141928</v>
      </c>
    </row>
    <row r="8" spans="1:6"/>
    <row r="9" spans="1:6">
      <c r="A9" s="4" t="s">
        <v>75</v>
      </c>
      <c r="B9" s="4" t="s">
        <v>464</v>
      </c>
    </row>
  </sheetData>
  <mergeCells count="9">
    <mergeCell ref="A1:A2"/>
    <mergeCell ref="C1:F1"/>
    <mergeCell ref="E3:F3"/>
    <mergeCell ref="E4:F4"/>
    <mergeCell ref="E5:F5"/>
    <mergeCell ref="E6:F6"/>
    <mergeCell ref="E7:F7"/>
    <mergeCell ref="A8:F8"/>
    <mergeCell ref="B9:F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1</v>
      </c>
      <c r="C2" s="2" t="s">
        <v>32</v>
      </c>
      <c r="D2" s="2" t="s">
        <v>72</v>
      </c>
    </row>
    <row r="3" spans="1:4">
      <c r="A3" s="3" t="s">
        <v>128</v>
      </c>
    </row>
    <row r="4" spans="1:4">
      <c r="A4" s="4" t="s">
        <v>89</v>
      </c>
      <c r="B4" s="6" t="n">
        <v>14637</v>
      </c>
      <c r="C4" s="6" t="n">
        <v>21714</v>
      </c>
      <c r="D4" s="6" t="n">
        <v>13137</v>
      </c>
    </row>
    <row r="5" spans="1:4">
      <c r="A5" s="3" t="s">
        <v>129</v>
      </c>
    </row>
    <row r="6" spans="1:4">
      <c r="A6" s="4" t="s">
        <v>130</v>
      </c>
      <c r="B6" s="5" t="n">
        <v>3293</v>
      </c>
      <c r="C6" s="5" t="n">
        <v>3799</v>
      </c>
      <c r="D6" s="5" t="n">
        <v>3856</v>
      </c>
    </row>
    <row r="7" spans="1:4">
      <c r="A7" s="4" t="s">
        <v>131</v>
      </c>
      <c r="B7" s="5" t="n">
        <v>6211</v>
      </c>
      <c r="C7" s="5" t="n">
        <v>2918</v>
      </c>
      <c r="D7" s="5" t="n">
        <v>3170</v>
      </c>
    </row>
    <row r="8" spans="1:4">
      <c r="A8" s="4" t="s">
        <v>132</v>
      </c>
      <c r="B8" s="5" t="n">
        <v>32</v>
      </c>
      <c r="C8" s="5" t="n">
        <v>217</v>
      </c>
      <c r="D8" s="5" t="n">
        <v>358</v>
      </c>
    </row>
    <row r="9" spans="1:4">
      <c r="A9" s="4" t="s">
        <v>133</v>
      </c>
      <c r="B9" s="5" t="n">
        <v>2424</v>
      </c>
      <c r="C9" s="5" t="n">
        <v>2425</v>
      </c>
      <c r="D9" s="5" t="n">
        <v>1550</v>
      </c>
    </row>
    <row r="10" spans="1:4">
      <c r="A10" s="4" t="s">
        <v>134</v>
      </c>
      <c r="B10" s="5" t="n">
        <v>5</v>
      </c>
      <c r="C10" s="5" t="n">
        <v>453</v>
      </c>
      <c r="D10" s="5" t="n">
        <v>-260</v>
      </c>
    </row>
    <row r="11" spans="1:4">
      <c r="A11" s="3" t="s">
        <v>135</v>
      </c>
    </row>
    <row r="12" spans="1:4">
      <c r="A12" s="4" t="s">
        <v>136</v>
      </c>
      <c r="B12" s="5" t="n">
        <v>16985</v>
      </c>
      <c r="C12" s="5" t="n">
        <v>-13237</v>
      </c>
      <c r="D12" s="5" t="n">
        <v>-4007</v>
      </c>
    </row>
    <row r="13" spans="1:4">
      <c r="A13" s="4" t="s">
        <v>137</v>
      </c>
      <c r="B13" s="5" t="n">
        <v>-3384</v>
      </c>
      <c r="C13" s="5" t="n">
        <v>-2475</v>
      </c>
      <c r="D13" s="5" t="n">
        <v>-1832</v>
      </c>
    </row>
    <row r="14" spans="1:4">
      <c r="A14" s="4" t="s">
        <v>138</v>
      </c>
      <c r="B14" s="5" t="n">
        <v>261</v>
      </c>
      <c r="C14" s="5" t="n">
        <v>-208</v>
      </c>
      <c r="D14" s="5" t="n">
        <v>56</v>
      </c>
    </row>
    <row r="15" spans="1:4">
      <c r="A15" s="4" t="s">
        <v>139</v>
      </c>
      <c r="B15" s="5" t="n">
        <v>-79</v>
      </c>
      <c r="C15" s="5" t="n">
        <v>171</v>
      </c>
      <c r="D15" s="5" t="n">
        <v>126</v>
      </c>
    </row>
    <row r="16" spans="1:4">
      <c r="A16" s="4" t="s">
        <v>40</v>
      </c>
      <c r="B16" s="5" t="n">
        <v>2540</v>
      </c>
      <c r="C16" s="5" t="n">
        <v>-10287</v>
      </c>
      <c r="D16" s="5" t="n">
        <v>-21426</v>
      </c>
    </row>
    <row r="17" spans="1:4">
      <c r="A17" s="4" t="s">
        <v>49</v>
      </c>
      <c r="B17" s="5" t="n">
        <v>3059</v>
      </c>
      <c r="C17" s="5" t="n">
        <v>1698</v>
      </c>
      <c r="D17" s="5" t="n">
        <v>1809</v>
      </c>
    </row>
    <row r="18" spans="1:4">
      <c r="A18" s="4" t="s">
        <v>50</v>
      </c>
      <c r="B18" s="5" t="n">
        <v>-314</v>
      </c>
      <c r="C18" s="5" t="n">
        <v>-1144</v>
      </c>
      <c r="D18" s="5" t="n">
        <v>1098</v>
      </c>
    </row>
    <row r="19" spans="1:4">
      <c r="A19" s="4" t="s">
        <v>83</v>
      </c>
      <c r="B19" s="4" t="s">
        <v>56</v>
      </c>
      <c r="C19" s="5" t="n">
        <v>-4642</v>
      </c>
      <c r="D19" s="5" t="n">
        <v>-334</v>
      </c>
    </row>
    <row r="20" spans="1:4">
      <c r="A20" s="4" t="s">
        <v>140</v>
      </c>
      <c r="B20" s="5" t="n">
        <v>8</v>
      </c>
      <c r="C20" s="5" t="n">
        <v>6</v>
      </c>
      <c r="D20" s="5" t="n">
        <v>-8</v>
      </c>
    </row>
    <row r="21" spans="1:4">
      <c r="A21" s="4" t="s">
        <v>141</v>
      </c>
      <c r="B21" s="5" t="n">
        <v>45678</v>
      </c>
      <c r="C21" s="5" t="n">
        <v>1408</v>
      </c>
      <c r="D21" s="5" t="n">
        <v>-2707</v>
      </c>
    </row>
    <row r="22" spans="1:4">
      <c r="A22" s="3" t="s">
        <v>142</v>
      </c>
    </row>
    <row r="23" spans="1:4">
      <c r="A23" s="4" t="s">
        <v>143</v>
      </c>
      <c r="B23" s="5" t="n">
        <v>-1345</v>
      </c>
      <c r="C23" s="5" t="n">
        <v>-1690</v>
      </c>
      <c r="D23" s="5" t="n">
        <v>-1441</v>
      </c>
    </row>
    <row r="24" spans="1:4">
      <c r="A24" s="4" t="s">
        <v>144</v>
      </c>
      <c r="B24" s="5" t="n">
        <v>-1022</v>
      </c>
      <c r="C24" s="5" t="n">
        <v>-11</v>
      </c>
      <c r="D24" s="4" t="s">
        <v>56</v>
      </c>
    </row>
    <row r="25" spans="1:4">
      <c r="A25" s="4" t="s">
        <v>145</v>
      </c>
      <c r="B25" s="5" t="n">
        <v>7750</v>
      </c>
      <c r="C25" s="5" t="n">
        <v>16175</v>
      </c>
      <c r="D25" s="5" t="n">
        <v>8575</v>
      </c>
    </row>
    <row r="26" spans="1:4">
      <c r="A26" s="4" t="s">
        <v>146</v>
      </c>
      <c r="B26" s="5" t="n">
        <v>-41670</v>
      </c>
      <c r="C26" s="5" t="n">
        <v>-5961</v>
      </c>
      <c r="D26" s="4" t="s">
        <v>56</v>
      </c>
    </row>
    <row r="27" spans="1:4">
      <c r="A27" s="4" t="s">
        <v>147</v>
      </c>
      <c r="B27" s="5" t="n">
        <v>-36287</v>
      </c>
      <c r="C27" s="5" t="n">
        <v>8513</v>
      </c>
      <c r="D27" s="5" t="n">
        <v>7134</v>
      </c>
    </row>
    <row r="28" spans="1:4">
      <c r="A28" s="3" t="s">
        <v>148</v>
      </c>
    </row>
    <row r="29" spans="1:4">
      <c r="A29" s="4" t="s">
        <v>149</v>
      </c>
      <c r="B29" s="5" t="n">
        <v>288</v>
      </c>
      <c r="C29" s="5" t="n">
        <v>2651</v>
      </c>
      <c r="D29" s="5" t="n">
        <v>952</v>
      </c>
    </row>
    <row r="30" spans="1:4">
      <c r="A30" s="4" t="s">
        <v>112</v>
      </c>
      <c r="B30" s="4" t="s">
        <v>56</v>
      </c>
      <c r="C30" s="5" t="n">
        <v>-7382</v>
      </c>
      <c r="D30" s="5" t="n">
        <v>-7312</v>
      </c>
    </row>
    <row r="31" spans="1:4">
      <c r="A31" s="4" t="s">
        <v>150</v>
      </c>
      <c r="B31" s="4" t="s">
        <v>56</v>
      </c>
      <c r="C31" s="4" t="s">
        <v>56</v>
      </c>
      <c r="D31" s="5" t="n">
        <v>-4463</v>
      </c>
    </row>
    <row r="32" spans="1:4">
      <c r="A32" s="4" t="s">
        <v>151</v>
      </c>
      <c r="B32" s="5" t="n">
        <v>288</v>
      </c>
      <c r="C32" s="5" t="n">
        <v>-4731</v>
      </c>
      <c r="D32" s="5" t="n">
        <v>-10823</v>
      </c>
    </row>
    <row r="33" spans="1:4">
      <c r="A33" s="4" t="s">
        <v>152</v>
      </c>
      <c r="B33" s="5" t="n">
        <v>108</v>
      </c>
      <c r="C33" s="5" t="n">
        <v>-86</v>
      </c>
      <c r="D33" s="5" t="n">
        <v>135</v>
      </c>
    </row>
    <row r="34" spans="1:4">
      <c r="A34" s="4" t="s">
        <v>153</v>
      </c>
      <c r="B34" s="5" t="n">
        <v>9787</v>
      </c>
      <c r="C34" s="5" t="n">
        <v>5104</v>
      </c>
      <c r="D34" s="5" t="n">
        <v>-6261</v>
      </c>
    </row>
    <row r="35" spans="1:4">
      <c r="A35" s="4" t="s">
        <v>154</v>
      </c>
      <c r="B35" s="5" t="n">
        <v>17021</v>
      </c>
      <c r="C35" s="5" t="n">
        <v>11917</v>
      </c>
      <c r="D35" s="5" t="n">
        <v>18178</v>
      </c>
    </row>
    <row r="36" spans="1:4">
      <c r="A36" s="4" t="s">
        <v>155</v>
      </c>
      <c r="B36" s="5" t="n">
        <v>26808</v>
      </c>
      <c r="C36" s="5" t="n">
        <v>17021</v>
      </c>
      <c r="D36" s="5" t="n">
        <v>11917</v>
      </c>
    </row>
    <row r="37" spans="1:4">
      <c r="A37" s="3" t="s">
        <v>156</v>
      </c>
    </row>
    <row r="38" spans="1:4">
      <c r="A38" s="4" t="s">
        <v>157</v>
      </c>
      <c r="B38" s="5" t="n">
        <v>146</v>
      </c>
      <c r="C38" s="5" t="n">
        <v>119</v>
      </c>
      <c r="D38" s="5" t="n">
        <v>39</v>
      </c>
    </row>
    <row r="39" spans="1:4">
      <c r="A39" s="3" t="s">
        <v>158</v>
      </c>
    </row>
    <row r="40" spans="1:4">
      <c r="A40" s="4" t="s">
        <v>88</v>
      </c>
      <c r="B40" s="6" t="n">
        <v>3260</v>
      </c>
      <c r="C40" s="6" t="n">
        <v>4584</v>
      </c>
      <c r="D40" s="6" t="n">
        <v>46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1</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8:06:52Z</dcterms:created>
  <dcterms:modified xmlns:dcterms="http://purl.org/dc/terms/" xmlns:xsi="http://www.w3.org/2001/XMLSchema-instance" xsi:type="dcterms:W3CDTF">2019-04-25T08:06:52Z</dcterms:modified>
</cp:coreProperties>
</file>